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Basis of Presentation and Summa" sheetId="5" state="visible" r:id="rId5"/>
    <sheet xmlns:r="http://schemas.openxmlformats.org/officeDocument/2006/relationships" name="Properties" sheetId="6" state="visible" r:id="rId6"/>
    <sheet xmlns:r="http://schemas.openxmlformats.org/officeDocument/2006/relationships" name="Fair Value Measurements" sheetId="7" state="visible" r:id="rId7"/>
    <sheet xmlns:r="http://schemas.openxmlformats.org/officeDocument/2006/relationships" name="Derivative Financial Instrument" sheetId="8" state="visible" r:id="rId8"/>
    <sheet xmlns:r="http://schemas.openxmlformats.org/officeDocument/2006/relationships" name="Long-term Debt and Capitalized " sheetId="9" state="visible" r:id="rId9"/>
    <sheet xmlns:r="http://schemas.openxmlformats.org/officeDocument/2006/relationships" name="Employee Benefit Plans" sheetId="10" state="visible" r:id="rId10"/>
    <sheet xmlns:r="http://schemas.openxmlformats.org/officeDocument/2006/relationships" name="Related Parties and Other Relat" sheetId="11" state="visible" r:id="rId11"/>
    <sheet xmlns:r="http://schemas.openxmlformats.org/officeDocument/2006/relationships" name="Commitments and Contingencies a" sheetId="12" state="visible" r:id="rId12"/>
    <sheet xmlns:r="http://schemas.openxmlformats.org/officeDocument/2006/relationships" name="Other Comprehensive Income or L"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Fair Value Measurements (Tables" sheetId="16" state="visible" r:id="rId16"/>
    <sheet xmlns:r="http://schemas.openxmlformats.org/officeDocument/2006/relationships" name="Derivative Financial Instrume17" sheetId="17" state="visible" r:id="rId17"/>
    <sheet xmlns:r="http://schemas.openxmlformats.org/officeDocument/2006/relationships" name="Long-term Debt and Capitalize18" sheetId="18" state="visible" r:id="rId18"/>
    <sheet xmlns:r="http://schemas.openxmlformats.org/officeDocument/2006/relationships" name="Employee Benefit Plans (Tables)" sheetId="19" state="visible" r:id="rId19"/>
    <sheet xmlns:r="http://schemas.openxmlformats.org/officeDocument/2006/relationships" name="Related Parties and Other Rel20" sheetId="20" state="visible" r:id="rId20"/>
    <sheet xmlns:r="http://schemas.openxmlformats.org/officeDocument/2006/relationships" name="Other Comprehensive Income or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Properties (Details)" sheetId="25" state="visible" r:id="rId25"/>
    <sheet xmlns:r="http://schemas.openxmlformats.org/officeDocument/2006/relationships" name="Fair Value Measurements - Sched" sheetId="26" state="visible" r:id="rId26"/>
    <sheet xmlns:r="http://schemas.openxmlformats.org/officeDocument/2006/relationships" name="Fair Value Measurements - Recon" sheetId="27" state="visible" r:id="rId27"/>
    <sheet xmlns:r="http://schemas.openxmlformats.org/officeDocument/2006/relationships" name="Fair Value Measurements - Narra" sheetId="28" state="visible" r:id="rId28"/>
    <sheet xmlns:r="http://schemas.openxmlformats.org/officeDocument/2006/relationships" name="Derivative Financial Instrume29" sheetId="29" state="visible" r:id="rId29"/>
    <sheet xmlns:r="http://schemas.openxmlformats.org/officeDocument/2006/relationships" name="Derivative Financial Instrume30" sheetId="30" state="visible" r:id="rId30"/>
    <sheet xmlns:r="http://schemas.openxmlformats.org/officeDocument/2006/relationships" name="Derivative Financial Instrume31" sheetId="31" state="visible" r:id="rId31"/>
    <sheet xmlns:r="http://schemas.openxmlformats.org/officeDocument/2006/relationships" name="Long-term Debt and Capitalize32" sheetId="32" state="visible" r:id="rId32"/>
    <sheet xmlns:r="http://schemas.openxmlformats.org/officeDocument/2006/relationships" name="Long-term Debt and Capitalize33" sheetId="33" state="visible" r:id="rId33"/>
    <sheet xmlns:r="http://schemas.openxmlformats.org/officeDocument/2006/relationships" name="Employee Benefit Plans - Narrat" sheetId="34" state="visible" r:id="rId34"/>
    <sheet xmlns:r="http://schemas.openxmlformats.org/officeDocument/2006/relationships" name="Employee Benefit Plans - Schedu" sheetId="35" state="visible" r:id="rId35"/>
    <sheet xmlns:r="http://schemas.openxmlformats.org/officeDocument/2006/relationships" name="Related Parties and Other Rel36" sheetId="36" state="visible" r:id="rId36"/>
    <sheet xmlns:r="http://schemas.openxmlformats.org/officeDocument/2006/relationships" name="Related Parties and Other Rel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Other Comprehensive Income or40" sheetId="40" state="visible" r:id="rId40"/>
  </sheets>
  <definedNames/>
  <calcPr calcId="124519" fullCalcOnLoad="1"/>
</workbook>
</file>

<file path=xl/sharedStrings.xml><?xml version="1.0" encoding="utf-8"?>
<sst xmlns="http://schemas.openxmlformats.org/spreadsheetml/2006/main" uniqueCount="449">
  <si>
    <t>Document and Entity Information</t>
  </si>
  <si>
    <t>6 Months Ended</t>
  </si>
  <si>
    <t>Sep. 09, 2017shares</t>
  </si>
  <si>
    <t>Document And Entity Information [Abstract]</t>
  </si>
  <si>
    <t>Entity Registrant Name</t>
  </si>
  <si>
    <t>Albertsons Companies, LLC</t>
  </si>
  <si>
    <t>Entity Central Index Key</t>
  </si>
  <si>
    <t>Entity Filer Category</t>
  </si>
  <si>
    <t>Non-accelerated Filer</t>
  </si>
  <si>
    <t>Current Fiscal Year End Date</t>
  </si>
  <si>
    <t>--02-24</t>
  </si>
  <si>
    <t>Document Fiscal Year Focus</t>
  </si>
  <si>
    <t>Document Type</t>
  </si>
  <si>
    <t>10-Q</t>
  </si>
  <si>
    <t>Document Fiscal Period Focus</t>
  </si>
  <si>
    <t>Q2</t>
  </si>
  <si>
    <t>Document Period End Date</t>
  </si>
  <si>
    <t>Sep. 9,
		2017</t>
  </si>
  <si>
    <t>Amendment Flag</t>
  </si>
  <si>
    <t>false</t>
  </si>
  <si>
    <t>Common Stock, Shares, Outstanding</t>
  </si>
  <si>
    <t>Condensed Consolidated Balance Sheets - USD ($) $ in Millions</t>
  </si>
  <si>
    <t>Sep. 09, 2017</t>
  </si>
  <si>
    <t>Feb. 25, 2017</t>
  </si>
  <si>
    <t>Current assets</t>
  </si>
  <si>
    <t>Cash and cash equivalents</t>
  </si>
  <si>
    <t>Receivables, net</t>
  </si>
  <si>
    <t>Inventories, net</t>
  </si>
  <si>
    <t>Other current assets</t>
  </si>
  <si>
    <t>Total current assets</t>
  </si>
  <si>
    <t>Property and equipment, net</t>
  </si>
  <si>
    <t>Intangible assets, net</t>
  </si>
  <si>
    <t>Goodwill</t>
  </si>
  <si>
    <t>Other assets</t>
  </si>
  <si>
    <t>TOTAL ASSETS</t>
  </si>
  <si>
    <t>Current liabilities</t>
  </si>
  <si>
    <t>Accounts payable</t>
  </si>
  <si>
    <t>Accrued salaries and wages</t>
  </si>
  <si>
    <t>Current maturities of long-term debt and capitalized lease obligations</t>
  </si>
  <si>
    <t>Other current liabilities</t>
  </si>
  <si>
    <t>Total current liabilities</t>
  </si>
  <si>
    <t>Long-term debt and capitalized lease obligations</t>
  </si>
  <si>
    <t>Deferred income taxes</t>
  </si>
  <si>
    <t>Other long-term liabilities</t>
  </si>
  <si>
    <t>Commitments and contingencies</t>
  </si>
  <si>
    <t xml:space="preserve"> </t>
  </si>
  <si>
    <t>MEMBER EQUITY</t>
  </si>
  <si>
    <t>Member investment</t>
  </si>
  <si>
    <t>Accumulated other comprehensive income (loss)</t>
  </si>
  <si>
    <t>Accumulated deficit</t>
  </si>
  <si>
    <t>Total member equity</t>
  </si>
  <si>
    <t>TOTAL LIABILITIES AND MEMBER EQUITY</t>
  </si>
  <si>
    <t>Condensed Consolidated Statements of Operations and Comprehensive Loss - USD ($) $ in Millions</t>
  </si>
  <si>
    <t>3 Months Ended</t>
  </si>
  <si>
    <t>Sep. 10, 2016</t>
  </si>
  <si>
    <t>Income Statement [Abstract]</t>
  </si>
  <si>
    <t>Net sales and other revenue</t>
  </si>
  <si>
    <t>Cost of sales</t>
  </si>
  <si>
    <t>Gross profit</t>
  </si>
  <si>
    <t>Selling and administrative expenses</t>
  </si>
  <si>
    <t>Goodwill impairment</t>
  </si>
  <si>
    <t>Operating (loss) income</t>
  </si>
  <si>
    <t>Interest expense, net</t>
  </si>
  <si>
    <t>Loss on debt extinguishment</t>
  </si>
  <si>
    <t>Other (income) expense</t>
  </si>
  <si>
    <t>Loss before income taxes</t>
  </si>
  <si>
    <t>Income tax benefit</t>
  </si>
  <si>
    <t>Net loss</t>
  </si>
  <si>
    <t>Other comprehensive income (loss):</t>
  </si>
  <si>
    <t>(Loss) gain on interest rate swaps, net of tax</t>
  </si>
  <si>
    <t>Recognition of pension gain (loss), net of tax</t>
  </si>
  <si>
    <t>Foreign currency translation adjustment, net of tax</t>
  </si>
  <si>
    <t>Other, net of tax</t>
  </si>
  <si>
    <t>Comprehensive loss</t>
  </si>
  <si>
    <t>Condensed Consolidated Statements of Cash Flows - USD ($) $ in Millions</t>
  </si>
  <si>
    <t>Cash flows from operating activities:</t>
  </si>
  <si>
    <t>Adjustments to reconcile net loss to net cash provided by operating activities:</t>
  </si>
  <si>
    <t>Net loss (gain) on property dispositions, asset impairment and lease exit costs</t>
  </si>
  <si>
    <t>Depreciation and amortization</t>
  </si>
  <si>
    <t>LIFO expense</t>
  </si>
  <si>
    <t>Deferred income tax</t>
  </si>
  <si>
    <t>Pension and post-retirement benefits expense</t>
  </si>
  <si>
    <t>Contributions to pension and post-retirement benefit plans</t>
  </si>
  <si>
    <t>Gain on interest rate swaps and commodity hedges, net</t>
  </si>
  <si>
    <t>Amortization and write-off of deferred financing costs</t>
  </si>
  <si>
    <t>Equity-based compensation expense</t>
  </si>
  <si>
    <t>Other</t>
  </si>
  <si>
    <t>Changes in operating assets and liabilities, net of effects of acquisition of businesses:</t>
  </si>
  <si>
    <t>Accounts payable, accrued salaries and wages and other accrued liabilities</t>
  </si>
  <si>
    <t>Other operating assets and liabilities</t>
  </si>
  <si>
    <t>Net cash provided by operating activities</t>
  </si>
  <si>
    <t>Cash flows from investing activities:</t>
  </si>
  <si>
    <t>Business acquisitions, net of cash acquired</t>
  </si>
  <si>
    <t>Payments for property, equipment and intangibles, including payments for lease buyouts</t>
  </si>
  <si>
    <t>Proceeds from sale of assets</t>
  </si>
  <si>
    <t>Changes in restricted cash</t>
  </si>
  <si>
    <t>Net cash used in investing activities</t>
  </si>
  <si>
    <t>Cash flows from financing activities:</t>
  </si>
  <si>
    <t>Proceeds from issuance of long-term debt</t>
  </si>
  <si>
    <t>Payments on long-term borrowings</t>
  </si>
  <si>
    <t>Payment of make-whole premium on debt extinguishment</t>
  </si>
  <si>
    <t>Payments of obligations under capital leases</t>
  </si>
  <si>
    <t>Payments for debt financing costs</t>
  </si>
  <si>
    <t>Member distribution</t>
  </si>
  <si>
    <t>Net cash used in financing activities</t>
  </si>
  <si>
    <t>Net (decrease) in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 xml:space="preserve"> BASIS OF PRESENTATION AND SUMMARY OF SIGNIFICANT ACCOUNTING POLICIES Basis of Presentation The accompanying interim Condensed Consolidated Financial Statements include the accounts of Albertsons Companies, LLC and subsidiaries (the "Company"). All significant intercompany balances and transactions were eliminated. The Condensed Consolidated Balance Sheet as of February 25, 2017 is derived from the Company's annual audited Consolidated Financial Statements for the fiscal year ended February 25, 2017 , which should be read in conjunction with these Condensed Consolidated Financial Statements and which are included in the Company's Registration Statement on Form S-4 (File No. 333-218138) filed May 19, 2017, as amended.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28 weeks ended September 9, 2017 and September 10, 2016 . The Company is a wholly owned subsidiary of AB Acquisition LLC ("AB Acquisition"), and has no separate assets or liabilities other than its investments in its subsidiaries. The Company's parent, AB Acquisition, is owned by a consortium of investors led by Cerberus Capital Management, L.P. Significant Accounting Policies Restricted cash: Restricted cash is included in Other current assets and Other assets within the Condensed Consolidated Balance Sheets and primarily relates to funds held in escrow. The Company had $11.6 million and $9.9 million of restricted cash as of September 9, 2017 and February 25, 2017 , respectively. Inventories, net: Substantially all of the Company’s inventories consist of finished goods valued at the lower of cost or market and net of vendor allowances. The Company uses either item-cost or the retail inventory method to value discrete inventory items at lower of cost or market before application of any last-in, first-out ("LIFO") reserve. Interim LIFO inventory costs are based on management's estimates of expected year-end inventory levels and inflation rates. The Company recorded LIFO expense of $7.9 million and $6.2 million for the 12 weeks ended September 9, 2017 and September 10, 2016 , respectively, and $23.6 million and $19.7 million for the 28 weeks ended September 9, 2017 and September 10, 2016 , respectively. Acquisitions: On May 31, 2017, the Company acquired MedCart Specialty Pharmacy for $34.5 million , including the cost of acquired inventory. The acquisition was accounted for under the acquisition method of accounting and resulted in $11.6 million of goodwill that is expected to be deductible for tax purposes. In connection with the purchase, the Company provided an earn-out opportunity that has the potential to pay the sellers an additional $17.2 million , collectively, if the business achieves specified performance targets during the first three years subsequent to the acquisition. As the earn-out is conditioned on the continued service of the sellers, it will be recorded as future compensation expense based on the probability of achieving the performance targets. Pro forma results are not presented, as the acquisition was not considered material to the Company. On September 20, 2017 , subsequent to the end of the second quarter of fiscal 2017, the Company acquired DineInFresh, Inc. ("Plated"), a provider of meal kit services. The acquisition consideration was comprised of $125.0 million in initial cash consideration, $50.0 million in deferred cash consideration to be paid over the next three years , and an earn-out of up to a maximum of $125.0 million , in cash or equity that is puttable to the Company in the event the Company's parent does not complete an initial public offering or change of control within a certain period of time following the closing, to be paid over the next three years if the business achieves specified performance targets. The acquisition will be accounted for under the acquisition method of accounting, and the Company is currently evaluating the accounting for the earn-out. Goodwill: The Company reviews goodwill for impairment annually on the first day of its fourth quarter and also if events or changes in circumstances indicate the occurrence of a triggering event. Beginning on the first day of fiscal 2017, the Company prospectively adopted accounting guidance that simplifies goodwill impairment testing. For additional information, see Recently adopted accounting standards below. During the 12 weeks ended September 9, 2017, there was a sustained decline in the market multiples of publicly traded peer companies. In addition, during the 12 weeks ended September 9, 2017, the Company revised its short-term operating plan. As a result, the Company determined that an interim review of its recoverability of goodwill was necessary. Consequently, the Company recorded a goodwill impairment loss of $142.3 million ,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 The following table summarizes the changes in the Company's goodwill balances (in millions): September 9, 2017 February 25, 2017 Balance at beginning of year $ 1,167.8 $ 1,131.1 Acquisitions 11.6 36.7 Impairment (142.3 ) — Balance at end of year $ 1,037.1 $ 1,167.8 Income taxes: Income tax benefit was $67.7 million and $38.6 million for the 12 weeks ended September 9, 2017 and September 10, 2016 , respectively. Income tax benefit was $67.3 million and $14.5 million for the 28 weeks ended September 9, 2017 and September 10, 2016 , respectively. The increase in Income tax benefit was primarily the result of an increase in loss before income taxes and a change in the mix of the Company's income (loss) between companies within its affiliated group. The Company is organized as a limited liability company, wholly owned by its parent, AB Acquisition, and conducts its operations primarily through limited liability companies and Subchapter C corporations. The Company provides for federal and state income taxes on its Subchapter C corporations, which are subject to entity-level tax, and state income taxes on its limited liability companies where applicable. As such, the Company's effective tax rate can fluctuate from period to period depending on the mix of pre-tax income or loss between its limited liability companies and Subchapter C corporations. Segments : The Company and its subsidiaries operate food and drug retail stores that offer grocery products, general merchandise, health and beauty care products, pharmacy, fuel and other items and services. The Company's retail operating divisions are geographically based, have similar economic characteristics and similar expected long-term financial performance.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 store format. Each store offers the same general mix of products with similar pricing to similar categories of customers, has similar distribution methods, operates in similar regulatory environments and purchases merchandise from similar or the same vendors. Except for an equity method investment in Casa Ley, S.A. de C.V. ("Casa Ley"), all of the Company's retail operations are domestic. The following table represents sales revenue by type of similar product (dollars in millions): 12 weeks ended 28 weeks ended September 9, September 10, September 9, September 10, Amount % of Total Amount % of Total Amount % of Total Amount % of Total Non-perishables (1) $ 6,217.2 44.9 % $ 6,264.7 45.2 % $ 14,410.5 44.7 % $ 14,613.2 45.4 % Perishables (2) 5,595.1 40.5 % 5,601.6 40.4 % 13,158.7 40.7 % 13,009.1 40.3 % Pharmacy 1,136.7 8.2 % 1,173.2 8.5 % 2,671.1 8.3 % 2,739.9 8.5 % Fuel 715.7 5.2 % 642.2 4.6 % 1,659.7 5.1 % 1,454.9 4.5 % Other (3) 167.0 1.2 % 174.4 1.3 % 391.7 1.2 % 430.7 1.3 % Net sales and other revenue $ 13,831.7 100.0 % $ 13,856.1 100.0 % $ 32,291.7 100.0 % $ 32,247.8 100.0 % (1) Consists primarily of general merchandise, grocery and frozen foods. (2) Consists primarily of produce, dairy, meat, deli, floral and seafood. (3) Consists primarily of lottery and various other commissions and other miscellaneous income. Recently adopted accounting standards: In January 2017, the Financial Accounting Standards Board ("FASB") issued Accounting Standards Update ("ASU") 2017-04, " Intangibles - Goodwill and Other (Topic 350): Simplifying the Test for Goodwill Impairment. " The new standard simplifies the interim or annual goodwill impairment test. The standard is effective for public entities for annual periods beginning after December 15, 2019, and interim periods within those annual periods. Early adoption is permitted for interim or annual goodwill impairment tests performed on testing dates after January 1, 2017. The Company has elected to early adopt this guidance beginning the first day of fiscal 2017. Under the new standard, Step 2 of the goodwill impairment test is eliminated. Instead, the Company will perform its goodwill impairment test by comparing the fair value of a reporting unit with its carrying amount. A resulting impairment charge should be recognized for the amount that the carrying amount exceeds the reporting unit’s fair value. Recently issued accounting standards: In May 2014, the FASB issued ASU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this guidance in the first quarter of fiscal 2018. The Company continues to expect that the adoption of this standard will not have a material effect on its Consolidated Financial Statements. Arrangements where the Company has determined it acts as a principal versus an agent in certain third party arrangements are expected to remain relatively unchanged upon adoption. While not material, the implementation will impact the timing of revenue recognition related to the unredeemed portion of Company-issued gift cards, which will be recognized in proportion to customer redemptions of the gift cards, rather than waiting until the likelihood of redemption becomes remote. The Company's evaluation of the standard is ongoing related to the potential impact on customer loyalty programs. The Company also continues to evaluate the adoption method for implementation.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adoption of this ASU will result in the recognition of significant right-of-use assets and lease liabilities in the Company's Consolidated Balance Sheets. The Company's assessment is ongoing, including the assessment of other potential impacts of this pronouncement on the Consolidated Financial Statements and disclosures. In March 2017, the FASB issued 2017-07, " Compensation - Retirement Benefits (Topic 715) - Improving the Presentation of Net Periodic Pension Cost and Net Periodic Postretirement Benefit Cost ."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The ASU will take effect for public entities for annual reporting periods beginning after December 15, 2017, including interim periods within those annual periods. The update should be applied retrospectively for the presentation of service cost and other components of net pension and post-retirement expense in the income statement, and prospectively for the capitalization of service cost. The adoption of this guidance is not expected to have a material impact on the Company's Consolidated Financial Statements.</t>
  </si>
  <si>
    <t>Properties</t>
  </si>
  <si>
    <t>Discontinued Operations and Disposal Groups [Abstract]</t>
  </si>
  <si>
    <t xml:space="preserve"> PROPERTIES Sale-Leaseback On September 25, 2017, certain subsidiaries of the Company entered into an agreement relating to the sale of 71 of the Company’s store properties for an aggregate purchase price, exclusive of closing costs, of approximately $720 million . The estimated after-tax net proceeds are expected to be approximately $650 million . The Company intends to use the net proceeds to pay down outstanding debt or invest in the Company's operations. Upon closing of the sale of the properties, the Company will enter into lease agreements for each of the properties for initial terms of 20 years with varying multiple five -year renewal options, that are expected to qualify for sale-leaseback accounting. Any gain on the sale of these properties will be deferred and amortized over the term of the leases. The aggregate initial annual rent payment for the 71 properties is expected to be approximately $46 million to $50 million , with scheduled rent increases occurring generally every one or five years over the initial 20 -year term. This transaction, which is subject to customary closing conditions, is expected to be completed during the third quarter of fiscal 2017. Impairment of Long-Lived Assets and Lease Exit Costs In accordance with the Company’s accounting policy for impairment of long-lived assets and lease exits costs, the Company recorded store asset impairment losses of $44.0 million and $11.8 million in losses on leases related to the closure of retail stores during the 12 weeks ended September 9, 2017. In addition, during the 12 weeks ended September 9, 2017, the Company recorded an impairment loss of $11.5 million related to information technology assets. The store impairment losses primarily related to underperforming stores and the information technology asset impairment loss related to the Company’s development of a new digital platform. The impairment losses were recorded as a component of Selling and administrative expenses.</t>
  </si>
  <si>
    <t>Fair Value Measurements</t>
  </si>
  <si>
    <t>Fair Value Disclosures [Abstract]</t>
  </si>
  <si>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September 9, 2017 (in millions): Fair Value Measurements Total Quoted prices in active markets for identical assets (Level 1) Significant observable inputs (Level 2) Significant unobservable inputs (Level 3) Assets: Cash equivalents: Money market $ 74.0 $ 74.0 $ — $ — Short-term investments (1) 23.1 20.5 2.6 — Non-current investments (2) 97.7 45.2 52.5 — Total $ 194.8 $ 139.7 $ 55.1 $ — Liabilities: Derivative contracts (3) $ 90.4 $ — $ 90.4 $ — Contingent consideration (4) 310.4 — — 310.4 Total $ 400.8 $ — $ 90.4 $ 310.4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ontingent value rights ("CVRs"). Included in Other current liabilities on the Condensed Consolidated Balance Sheets. The following table presents assets and liabilities which were measured at fair value on a recurring basis as of February 25, 2017 (in millions): Fair Value Measurements Total Quoted prices in active markets for identical assets (Level 1) Significant observable inputs (Level 2) Significant unobservable inputs (Level 3) Assets: Cash equivalents: Money market $ 596.0 $ 596.0 $ — $ — Short-term investments (1) 21.6 19.4 2.2 — Non-current investments (2) 97.5 45.6 51.9 — Total $ 715.1 $ 661.0 $ 54.1 $ — Liabilities: Derivative contracts (3) $ 103.7 $ — $ 103.7 $ — Contingent consideration (4) 281.0 — — 281.0 Total $ 384.7 $ — $ 103.7 $ 281.0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VRs. Included in Other current liabilities on the Condensed Consolidated Balance Sheets. A reconciliation of the beginning and ending balances for Level 3 liabilities for the 28 weeks ended September 9, 2017 follows (in millions): Contingent consideration Beginning balance $ 281.0 Change in fair value 34.2 Payments (4.8 ) Ending balance $ 310.4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September 9, 2017 , the fair value of total debt was $10,660.6 million compared to the carrying value of $11,406.7 million , excluding debt discounts and deferred financing costs. As of February 25, 2017 , the fair value of total debt was $11,882.8 million compared to the carrying value of $11,812.1 million , excluding debt discounts and deferred financing costs. Assets Measured at Fair Value on a Non-Recurring Basis The Company measures certain assets at fair value on a non-recurring basis, including long-lived assets and goodwill, which are evaluated for impairment. Long-lived assets include store-related assets such as property and equipment and certain intangible assets. The inputs used to determine the fair value of long-lived assets and a reporting unit are considered Level 3 measurements due to their subjective nature. As described elsewhere in these Condensed Consolidated Financial Statements, the Company recorded a goodwill impairment loss of $142.3 million and long-lived asset impairment losses of $55.5 million during the 12 weeks ended September 9, 2017. No material impairments were recorded during the 12 weeks ended September 10, 2016.</t>
  </si>
  <si>
    <t>Derivative Financial Instruments</t>
  </si>
  <si>
    <t>Derivative Instruments and Hedging Activities Disclosure [Abstract]</t>
  </si>
  <si>
    <t xml:space="preserve">DERIVATIVE FINANCIAL INSTRUMENTS Interest Rate Risk Management The Company is exposed to market risk from fluctuations in interest rates. The Company manages its exposure to interest rate fluctuations through the use of interest rate swaps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the “hedged risk”), on an amount of the Company’s debt principal equal to the then-outstanding swap notional amount. Cash Flow Interest Rate Swaps For derivative instruments that are designated and qualify as cash flow hedges of forecasted interest payments, the Company reports the effective portion of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income) expense in the Condensed Consolidated Statement of Operations and Comprehensive Loss. The Company has entered into several swaps with maturity dates in 2019 and 2021 to hedge against variability in cash flows relating to interest payments on a portion of the Company's outstanding variable rate term debt. The aggregate notional amounts of all swaps as of both September 9, 2017 and February 25, 2017 were $3,968.6 million , of which $3,910.6 million are designated as Cash Flow Hedges as defined by GAAP. The undesignated portion of the Company's interest rate swaps is attributable to principal payments expected to be made through the loan’s maturity. As of September 9, 2017 and February 25, 2017 , the fair value of the cash flow interest rate swap liability was $90.7 million and $99.2 million , respectively, and was recorded in Other current liabilities. Activity related to the Company’s derivative instruments designated as Cash Flow Hedges consisted of the following (in millions): Amount of (loss) income recognized from derivatives Derivatives designated as hedging instruments 12 weeks ended September 9, 2017 12 weeks ended September 10, 2016 Location of (loss) income recognized from derivatives Designated interest rate swaps $ (1.2 ) $ 4.1 Other comprehensive income (loss), net of tax Amount of income recognized from derivatives Derivatives designated as hedging instruments 28 weeks ended September 9, 2017 28 weeks ended September 10, 2016 Location of income recognized from derivatives Designated interest rate swaps $ 0.4 $ 0.8 Other comprehensive income (loss), net of tax Activity related to the Company’s derivative instruments not designated as hedging instruments consisted of the following (in millions): Amount of loss recognized from derivatives Derivatives not designated as hedging instruments 12 weeks ended September 9, 2017 12 weeks ended September 10, 2016 Location of loss recognized from derivatives Undesignated and ineffective portion of interest rate swaps $ (0.5 ) $ — Other (income) expense Amount of loss recognized from derivatives Derivatives not designated as hedging instruments 28 weeks ended September 9, 2017 28 weeks ended September 10, 2016 Location of loss recognized from derivatives Undesignated and ineffective portion of interest rate swaps $ (0.8 ) $ — Other (income) expense </t>
  </si>
  <si>
    <t>Long-term Debt and Capitalized Lease Obligations</t>
  </si>
  <si>
    <t>Debt Disclosure [Abstract]</t>
  </si>
  <si>
    <t>LONG-TERM DEBT AND CAPITALIZED LEASE OBLIGATIONS The Company’s long-term debt as of September 9, 2017 and February 25, 2017 , net of unamortized debt discounts of $286.6 million and $310.0 million , respectively, and deferred financing costs of $87.4 million and $118.2 million , respectively, consisted of the following (in millions): September 9, February 25, Albertsons Term Loans due 2021 to 2023, interest rate range of 4.00% to 4.32% $ 5,627.6 $ 5,853.0 Albertsons Senior Unsecured Notes due 2024 and 2025, interest rate of 6.625% and 5.750%, respectively 2,474.5 2,473.0 NAI Notes due 2018 to 2031, interest rate range of 6.47% to 8.70% 1,530.4 1,552.2 Safeway Notes due 2019 to 2031, interest rate range of 3.95% to 7.45% 1,266.9 1,368.4 Other Notes Payable, unsecured 111.4 114.9 Mortgage Notes Payable, secured 21.9 22.4 Total debt 11,032.7 11,383.9 Less current maturities (70.8 ) (203.8 ) Long-term portion $ 10,961.9 $ 11,180.1 The Company's term loans ("Albertsons Term Loan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AB Acquisition. As a result, all of the Company’s consolidated net assets are effectively restricted with respect to their ability to be transferred to AB Acquisition.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 of the Company’s total assets (which is measured at the time of such distribution) and the ability to make distributions if certain payment conditions are satisfied under the ABL Facility. During the 12 weeks ended September 9, 2017 , the Company utilized the foregoing exception in connection with the Distribution (as defined herein). The Company was in compliance with all such covenants and provisions as of and for the 28 weeks ended September 9, 2017 . Term Loans On June 16, 2017, the Company repaid $250.0 million of the existing term loans. In connection with the repayment, the Company wrote off $7.6 million of deferred financing costs and original issue discount. In addition, on June 27, 2017 , the Company entered into a repricing amendment to the term loan agreement which established three new term loan tranches. The new tranches consist of $3,013.6 million of a new Term B-4 Loan, $1,139.3 million of a new Term B-5 Loan and $1,596.0 million of a new Term B-6 Loan. The (i) new Term B-4 Loan will mature on August 25, 2021 , and has an interest rate of LIBOR, subject to a 0.75% floor, plus 2.75% , (ii) new Term B-5 Loan will mature on December 21, 2022 , and has an interest rate of LIBOR, subject to a 0.75% floor, plus 3.00% , and (iii) new Term B-6 Loan will mature on June 22, 2023 , and has an interest rate of LIBOR, subject to a 0.75% floor, plus 3.00% . The repricing amendment to the term loans was accounted for as a debt modification. In connection with the term loan amendment, the Company expensed $3.9 million of financing costs and also wrote off $17.8 million of deferred financing costs associated with the original term loans. Asset-Based Loan Facility As of September 9, 2017 and February 25, 2017 , there were no loans outstanding under the Company's ABL Facility, and letters of credit ("LOC") issued under the LOC sub-facility were $636.2 million and $622.3 million , respectively. Capitalized Lease Obligations The Company's capitalized lease obligations were $893.1 million and $954.0 million as of September 9, 2017 and February 25, 2017 , respectively. Current maturities of capitalized lease obligations were $107.9 million and $114.7 million and long-term maturities were $785.2 million and $839.3 million , as of September 9, 2017 and February 25, 2017 , respectively.</t>
  </si>
  <si>
    <t>Employee Benefit Plans</t>
  </si>
  <si>
    <t>Retirement Benefits [Abstract]</t>
  </si>
  <si>
    <t>EMPLOYEE BENEFIT PLANS Pension Plans On May 15, 2016, the Company, through an indirect, wholly-owned subsidiary, acquired 100% of the outstanding equity of Collington Services, LLC ("Collington") from C&amp;S Wholesale Grocers, Inc. ("C&amp;S") for nominal cash consideration and the assumption of certain liabilities, primarily related to employee compensation and benefits of the workforce acquired. Prior to the acquisition, C&amp;S, through its wholly-owned subsidiary, Collington, managed and operated the Company's distribution center located in Upper Marlboro, Maryland. By purchasing the equity of Collington, the Company settled a pre-existing reimbursement arrangement under the previous supply agreement relating to the pension plan in which Collington employees participate. Consequently, the Company, through its newly acquired subsidiary, Collington, assumed primary liability for the Collington employees participating in the pension plan. Prior to the acquisition of Collington, the pension plan was a multiple-employer plan, with Safeway Inc. ("Safeway"), a wholly-owned subsidiary of the Company, and C&amp;S being the respective employers. The Safeway portion of the plan was accounted for as a multiemployer plan, with the C&amp;S portion being accounted for by the Company through the previous supply agreement. Also, contemporaneously with the acquisition of Collington, the Company negotiated a new supply agreement with C&amp;S and negotiated concessions directly from the unions representing the Collington employees at the distribution center. The acquisition of Collington resulted in a charge of approximately $78.9 million to net pension expense during the 16 weeks ended June 18, 2016. Upon the assumption of the C&amp;S portion of the pension plan through the equity acquisition, the multiple-employer pension plan was accounted for as a single employer plan. The plan assets were commingled with the assets in Safeway's defined benefit pension plan (the "Safeway Plan") under a master trust arrangement prior to this transaction and on December 30, 2016, this plan and the Safeway Plan were formally merged.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Other Post-Retirement Benefits In connection with the Collington transaction, the Company negotiated with the respective unions a new unfunded post-retirement obligation with a projected benefit obligation of approximately $15.5 million , recorded through Other comprehensive income (loss) as prior service cost during the 28 weeks ended September 10, 2016 . The following tables provide the components of net pension and post-retirement expense (in millions): 12 weeks ended Pension Other post-retirement benefits September 9, September 10, September 9, September 10, Estimated return on plan assets $ (27.6 ) $ (28.6 ) $ — $ — Service cost 11.5 9.7 0.2 0.1 Interest cost 20.4 20.0 0.2 0.2 Amortization of prior service cost — — 0.9 0.8 Amortization of unrecognized gain/loss 0.1 — — — Net expense $ 4.4 $ 1.1 $ 1.3 $ 1.1 28 weeks ended Pension Other post-retirement benefits September 9, September 10, September 9, September 10, Estimated return on plan assets $ (64.4 ) $ (63.4 ) $ — $ — Service cost 26.8 25.9 0.5 0.1 Interest cost 47.5 44.3 0.5 0.4 Amortization of prior service cost 0.1 — 2.0 0.8 Amortization of unrecognized gain/loss 0.2 — — — Collington acquisition — 78.9 — — Net expense $ 10.2 $ 85.7 $ 3.0 $ 1.3 The Company contributed $4.3 million and $6.4 million to its defined benefit pension plans and post-retirement benefit plans during the 12 weeks and 28 weeks ended September 9, 2017 , respectively. For the 12 and 28 weeks ended September 10, 2016 , the Company contributed $2.2 million and $7.4 million , respectively. For the remainder of fiscal 2017 , the Company currently anticipates contributing an additional $15.5 million to these plans.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All Company contributions to the 401(k) Plans are made at the discretion of the Company's Board of Managers. Total contributions accrued for these plans were $9.6 million and $9.3 million for the 12 weeks ended September 9, 2017 and September 10, 2016 , respectively. For the 28 weeks ended September 9, 2017 and September 10, 2016 , total contributions accrued were $23.2 million and $22.1 million , respectively.</t>
  </si>
  <si>
    <t>Related Parties and Other Relationships</t>
  </si>
  <si>
    <t>Related Party Transactions [Abstract]</t>
  </si>
  <si>
    <t>RELATED PARTIES AND OTHER RELATIONSHIPS Contractual Agreements with SuperValu On October 17, 2017 , the Company exercised its right to terminate the Transition Services Agreements ("TSAs") with SUPERVALU INC. ("SuperValu"). The Company's TSAs will terminate during the third quarter of fiscal 2018, subject to certain exceptions. Summary of SuperValu activity Activities with SuperValu that are included in the Condensed Consolidated Statements of Operations and Comprehensive Loss consisted of the following (in millions): 12 weeks ended 28 weeks ended September 9, September 10, September 9, 2017 September 10, 2016 Supply agreements included in Cost of sales $ 400.3 $ 448.3 $ 908.9 $ 979.9 Selling and administrative expenses 29.6 44.9 72.6 96.5 Total $ 429.9 $ 493.2 $ 981.5 $ 1,076.4 AB Acquisition Certain employees of the Company participate in equity-based incentive plans of the Company's parent, AB Acquisition. Awards under the plans vest over a service period, upon achievement of certain performance and related thresholds, or a combination of both. Equity-based compensation expense recognized by the Company related to these plans was $9.3 million and $(0.5) million for the 12 weeks ended September 9, 2017 and September 10, 2016 , respectively. For the 28 weeks ended September 9, 2017 and September 10, 2016 , equity-based compensation expense was $18.1 million and $15.3 million , respectively. The Company recorded an income tax benefit of $1.9 million and an income tax expense of $0.1 million related to equity-based compensation for the 12 weeks ended September 9, 2017 and September 10, 2016 , respectively. For the 28 weeks ended September 9, 2017 and September 10, 2016 , the Company recorded a tax benefit of $3.7 million and $3.2 million , respectively. As of September 9, 2017 , there was $54.0 million of unrecognized costs related to awards granted by AB Acquisition that the Company expects to recognize over a weighted average period of 1.8 years . On June 30, 2017 , the Company’s parent, AB Acquisition, made a cash distribution of $250.0 million to its members (the "Distribution"). In connection with the Distribution, the AB Acquisition members' agreement was amended such that holders of the Investor incentive units, Series 1 incentive units and Series 2 incentive units would participate in the Distribution. As a result of the amendment, equity-based compensation expense recognized for the 12 weeks ended September 9, 2017 includes $2.4 million of additional expense.</t>
  </si>
  <si>
    <t>Commitments and Contingencies and Off Balance Sheet Arrangements</t>
  </si>
  <si>
    <t>Commitments and Contingencies Disclosure [Abstract]</t>
  </si>
  <si>
    <t>COMMITMENTS AND CONTINGENCIES AND OFF BALANCE SHEET ARRANGEMENTS Guarantees California Department of Industrial Relations: On October 24, 2012 , the Office of Self-Insurance Plans, a program within the director’s office of the California Department of Industrial Relations (the “DIR”), notified SuperValu, which was then the owner of New Albertson's, Inc.,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and a decline in SuperValu’s net worth. On January 21, 2014 , the Company entered into a Collateral Substitution Agreement with the California Self-Insurers' Security Fund to provide an irrevocable LOC. The amount of the LOC is adjusted semi-annually based on annual filings of an actuarial study reflecting liabilities as of December 31 of each year reduced by claim closures and settlements. The related LOC was $245.6 million as of September 9, 2017 and $237.6 million as of February 25, 2017 .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Drug Enforcement Administration: During fiscal 2014, the Company received two subpoenas from the Drug Enforcement Administration ("DEA") requesting information concerning the Company's record keeping, reporting and related practices concerning the theft or significant loss of controlled substances. On June 7, 2016, the Company received a third subpoena requesting information concerning potential diversion by one former employee in the Seattle/Tacoma area (Washington State). On July 18, 2017 , the DEA and Department of Justice announced that they had reached an agreement with Safeway with respect to the matters under investigation. Under the agreement, Safeway has (1) paid a penalty of $3.0 million ; (2) surrendered its controlled substances license at one of its pharmacies in California, and has had its controlled substances license at one of its pharmacies in Washington State suspended for four months ; and (3) is subject to a three year corrective action plan.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is requesting information on the relationship between the prices charged for drugs under the MyRxCare program and the “usual and customary” prices reported by the Company in claims for reimbursements to the Government Health Programs or other third party payors. The Company is cooperating with the OIG in the investigation. The Company is currently unable to determine the probability of the outcome of this matter or the range of reasonably possible loss, if any. Civil Investigative Demand: On December 16, 2016, the Company received a civil investigative demand from the United States Attorney for the District of Rhode Island in connection with a False Claims Act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is cooperating with the U.S. Attorney in the investigation. The Company is currently unable to determine the probability of the outcome of this matter or the range of possible loss, if any. Security Breach: On August 14, 2014 , the Company announced that it had experienced a criminal intrusion by installation of malware on a portion of its computer network that processes payment card transactions for its retail store locations, including the Company's Shaw’s , Star Market , Acme, Jewel - Osco and Albertsons retail banners. On September 29, 2014 , the Company announced that it had experienced a second and separate criminal intrusion. The Company believes these were attempts to collect payment card data. Relying on its IT service provider, SuperValu, the Company took immediate steps to secure the affected part of the network. The Company believes that it has eradicated the malware used in each intrusion. The Company notified federal law enforcement authorities, the major payment card networks and its insurance carriers and is cooperating in their efforts to investigate these intrusions. As required by the payment card brands, the Company retained a firm to conduct a forensic investigation into the intrusions. The forensic firm has issued separate reports for each intrusion (copies of which have been provided to the card networks). Although the Company's network had previously been found to be compliant with the Payment Card Industry (PCI) Data Security Standard issued by the PCI Council, in both reports the forensic firm found that not all of these standards had been met at the time of the intrusions, and some of this non-compliance may have contributed to or caused at least some portion of the compromise that occurred during the intrusions. On August 5, 2016, the Company was notified that MasterCard had asserted its initial assessment for incremental counterfeit fraud losses and non-ordinary course expenses (such as card reissuance costs) as well as a case management assessment. The Company believes it is probable that other payment card networks will make claims against the Company. If other payment card networks assert claims against the Company, the Company currently intends to dispute those claims and assert available defenses. At the present time, the Company believes that it is probable that the Company will incur a loss in connection with the claims or potential claims from the payment card networks. On December 5, 2016, the Company was further notified that MasterCard had asserted its final assessment of approximately $6.0 million , which the Company paid on December 9, 2016; however, the Company disputes the MasterCard assessment and, on March 10, 2017, filed a lawsuit against MasterCard seeking recovery of the assessment. On May 5, 2017, MasterCard filed a motion to dismiss the litigation. In a decision dated August 25, 2017, the court denied MasterCard's motion. The Company has recorded an estimated liability for probable losses that it expects to incur in connection with the claims or potential claims to be made by the payment card networks. The estimated liability is based on information currently available to the Company and may change as new information becomes available or if other payment card networks assert claims against the Company. The Company will continue to evaluate information as it becomes available and will record an estimate of additional losses, if any, when it is both probable that a loss has been incurred and the amount of the loss is reasonably estimable. Currently, the potential range of any loss above the Company’s currently recorded amount cannot be reasonably estimated given no claims have been asserted to date by the payment card networks other than MasterCard and because significant factual and legal issues remain unresolved. On October 20, 2015 , the Company agreed with one of its third party payment administrators to provide a $15.0 million LOC to cover any claims from the payment card networks and to maintain a minimum level of card processing until the potential claims from the payment card networks are resolved. As a result of the criminal intrusions, two class action complaints were filed against the Company by consumers and are currently pending, Mertz v. SuperValu Inc. et al, filed in federal court in the state of Minnesota and Rocke v. SuperValu Inc. et al, filed in federal court in the state of Idaho, alleging deceptive trade practices, negligence and invasion of privacy. The plaintiffs seek unspecified damages. The Judicial Panel on Multidistrict Litigation has consolidated the class actions and transferred the cases to the District of Minnesota. On August 10, 2015 , the Company and SuperValu filed a motion to dismiss the class actions, which was granted without prejudice on January 7, 2016. The plaintiffs filed a motion to alter or amend the court's judgment, which was denied on April 20, 2016. The court also denied leave to amend the complaint. On May 18, 2016, the plaintiffs filed a notice of appeal to the Eighth Circuit Court of Appeals and defendants filed a cross-appeal. In a decision dated August 30, 2017, the Eighth Circuit Court of Appeals reversed the District Court’s dismissal of the case as to one of the 16 named plaintiffs, affirmed the dismissal as to the remaining 15 named plaintiffs and remanded the case to the District Court for further proceedings. On October 6, 2015 , AB Acquisition received a letter from the Office of Attorney General of the Commonwealth of Pennsylvania stating that the Illinois and Pennsylvania Attorneys General Offices are leading a multi-state group that includes the Attorneys General for 14 other states requesting specified information concerning the two data breach incidents. The multi-state group has not made a monetary demand, and the Company is unable to estimate the possibility of or reasonable range of loss, if any. The Company is cooperating with the investigation. Two of the Company's insurance carriers have denied the Company's claim for cyber insurance coverage for losses resulting from the intrusions based on, among other things, the insurers’ conclusions that the intrusions began prior to the start date for coverage under the cyber insurance policy. The Company responded to the insurers’ denials disagreeing with the conclusions and reserving its rights. The Company's claims with other of its insurance carriers remain outstanding. Rodman: On June 17, 2011 , a customer of Safeway’s home delivery business (safeway.com) filed a class action complaint in the United States District Court for the Northern District of California entitled Rodman v. Safeway Inc. , alleging that Safeway had inaccurately represented on its home delivery website that the prices paid there were the same as the prices in the brick-and-mortar retail store. Rodman asserted claims for breach of contract and unfair business practices under California law. The court certified a class for the breach of contract claim, but denied class treatment for the California business practices claims. On December 10, 2014 , the court ruled that the terms and conditions on Safeway’s website should be construed as creating a contractual promise that prices on the website would be the same as in the stores and that Safeway had breached the contract by charging more on the website. On August 31, 2015 , the court denied Safeway’s affirmative defenses and arguments for limiting liability, and determined that website registrants since 2006 are entitled to approximately $31.0 million in damages (which amount was reduced to $23.2 million to correct an error in the court’s calculation), plus prejudgment interest. The court then set a trial date of December 7, 2015 to determine whether pre-2006 registrants were entitled to any recovery. The parties thereafter stipulated to facts regarding the pre-2006 registration process, whereupon the court vacated the December trial date and extended its prior liability and damages rulings to class members who registered before 2006. Consequently, on November 30, 2015 , the court entered a final judgment in favor of the plaintiff class in the amount of $41.9 million (comprised of $31.0 million in damages and $10.9 million in prejudgment interest). Safeway filed a Notice of Appeal from that judgment to the Ninth Circuit Court of Appeals on December 4, 2015 , contesting both liability and damages. On April 6, 2016, the plaintiff moved for discovery sanctions against Safeway in the district court, seeking an additional $2.0 million . A hearing on the sanctions motion was held on August 25, 2016, and the court awarded sanctions against the Company in an amount under $1.0 million . The Ninth Circuit Court of Appeals heard oral arguments on the appeal on June 12, 2017 and, on August 4, 2017, affirmed the judgment for the plaintiff. The Company has established an estimated liability for these claims. Terraza/Lorenz: Two lawsuits have been brought against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 that the Safeway Benefits Plans Defendants breached their fiduciary duties under ERISA regarding the selection of investments offered under the Safeway 401(k) Plan and the fees and expenses related to those investments. The Company believes these lawsuits are without merit and intends to contest each of them vigorously. The Safeway Benefits Plans Defendants have filed motions to dismiss both cases. Defendants have answered the complaints, and the parties are in the initial stages of discovery. The Company is currently unable to estimate the range of loss, if any, that may result from these matters due to the early procedural status of the cases. On March 13, 2017 , the United States District Court for the Northern District of California denied the Safeway Benefits Plan Defendants' motion to dismiss with respect to Terraza, and granted in part and denied in part the Safeway Benefits Plan Defendants' motion to dismiss with respect to Lorenz.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t>
  </si>
  <si>
    <t>Other Comprehensive Income or Loss</t>
  </si>
  <si>
    <t>Equity [Abstract]</t>
  </si>
  <si>
    <t>OTHER COMPREHENSIVE INCOME OR LOSS Total comprehensive earnings are defined as all changes in member equity during a period, other than those from investments by or distributions to the member. Generally, for the Company, total comprehensive income or loss equals net income plus or minus adjustments for pension and other post-retirement liabilities, interest rate swaps and foreign currency translation adjustment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28 weeks ended September 9, 2017 Total Pension and Post-retirement benefit plans Interest rate swaps Foreign currency translation adjustments Other Beginning AOCI balance $ (12.8 ) $ 79.7 $ (28.1 ) $ (66.1 ) $ 1.7 Other comprehensive income (loss) before reclassifications 34.1 2.1 (22.4 ) 42.8 11.6 Amounts reclassified from accumulated other comprehensive income 17.9 2.0 20.9 — (5.0 ) Tax (expense) benefit (17.9 ) (0.5 ) 1.9 (16.9 ) (2.4 ) Current-period other comprehensive income, net 34.1 3.6 0.4 25.9 4.2 Ending AOCI balance $ 21.3 $ 83.3 $ (27.7 ) $ (40.2 ) $ 5.9 28 weeks ended September 10, 2016 Total Pension and Post-retirement benefit plans Interest rate swaps Foreign currency translation adjustments Other Beginning AOCI balance $ (112.7 ) $ (2.3 ) $ (67.5 ) $ (45.6 ) $ 2.7 Other comprehensive loss before reclassifications (58.1 ) (15.5 ) (29.5 ) (13.0 ) (0.1 ) Amounts reclassified from accumulated other comprehensive income 28.6 0.8 27.8 — — Tax benefit 9.3 1.7 2.5 5.1 — Current-period other comprehensive (loss) income, net (20.2 ) (13.0 ) 0.8 (7.9 ) (0.1 ) Ending AOCI balance $ (132.9 ) $ (15.3 ) $ (66.7 ) $ (53.5 ) $ 2.6</t>
  </si>
  <si>
    <t>Basis of Presentation and Summary of Significant Accounting Policies (Policies)</t>
  </si>
  <si>
    <t>Basis of Presentation</t>
  </si>
  <si>
    <t>Basis of Presentation The accompanying interim Condensed Consolidated Financial Statements include the accounts of Albertsons Companies, LLC and subsidiaries (the "Company"). All significant intercompany balances and transactions were eliminated. The Condensed Consolidated Balance Sheet as of February 25, 2017 is derived from the Company's annual audited Consolidated Financial Statements for the fiscal year ended February 25, 2017 , which should be read in conjunction with these Condensed Consolidated Financial Statements and which are included in the Company's Registration Statement on Form S-4 (File No. 333-218138) filed May 19, 2017, as amended.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28 weeks ended September 9, 2017 and September 10, 2016 . The Company is a wholly owned subsidiary of AB Acquisition LLC ("AB Acquisition"), and has no separate assets or liabilities other than its investments in its subsidiaries. The Company's parent, AB Acquisition, is owned by a consortium of investors led by Cerberus Capital Management, L.P.</t>
  </si>
  <si>
    <t>Restricted cash</t>
  </si>
  <si>
    <t>Restricted cash: Restricted cash is included in Other current assets and Other assets within the Condensed Consolidated Balance Sheets and primarily relates to funds held in escrow.</t>
  </si>
  <si>
    <t>Inventories, net: Substantially all of the Company’s inventories consist of finished goods valued at the lower of cost or market and net of vendor allowances. The Company uses either item-cost or the retail inventory method to value discrete inventory items at lower of cost or market before application of any last-in, first-out ("LIFO") reserve. Interim LIFO inventory costs are based on management's estimates of expected year-end inventory levels and inflation rates.</t>
  </si>
  <si>
    <t>Goodwill: The Company reviews goodwill for impairment annually on the first day of its fourth quarter and also if events or changes in circumstances indicate the occurrence of a triggering event. Beginning on the first day of fiscal 2017, the Company prospectively adopted accounting guidance that simplifies goodwill impairment testing. For additional information, see Recently adopted accounting standards below.</t>
  </si>
  <si>
    <t>Income taxes</t>
  </si>
  <si>
    <t>Income taxes: Income tax benefit was $67.7 million and $38.6 million for the 12 weeks ended September 9, 2017 and September 10, 2016 , respectively. Income tax benefit was $67.3 million and $14.5 million for the 28 weeks ended September 9, 2017 and September 10, 2016 , respectively. The increase in Income tax benefit was primarily the result of an increase in loss before income taxes and a change in the mix of the Company's income (loss) between companies within its affiliated group. The Company is organized as a limited liability company, wholly owned by its parent, AB Acquisition, and conducts its operations primarily through limited liability companies and Subchapter C corporations. The Company provides for federal and state income taxes on its Subchapter C corporations, which are subject to entity-level tax, and state income taxes on its limited liability companies where applicable. As such, the Company's effective tax rate can fluctuate from period to period depending on the mix of pre-tax income or loss between its limited liability companies and Subchapter C corporations.</t>
  </si>
  <si>
    <t>Segments</t>
  </si>
  <si>
    <t>Segments : The Company and its subsidiaries operate food and drug retail stores that offer grocery products, general merchandise, health and beauty care products, pharmacy, fuel and other items and services. The Company's retail operating divisions are geographically based, have similar economic characteristics and similar expected long-term financial performance.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 store format. Each store offers the same general mix of products with similar pricing to similar categories of customers, has similar distribution methods, operates in similar regulatory environments and purchases merchandise from similar or the same vendors. Except for an equity method investment in Casa Ley, S.A. de C.V. ("Casa Ley"), all of the Company's retail operations are domestic.</t>
  </si>
  <si>
    <t>Recently adopted and issued accounting standards</t>
  </si>
  <si>
    <t>Recently adopted accounting standards: In January 2017, the Financial Accounting Standards Board ("FASB") issued Accounting Standards Update ("ASU") 2017-04, " Intangibles - Goodwill and Other (Topic 350): Simplifying the Test for Goodwill Impairment. " The new standard simplifies the interim or annual goodwill impairment test. The standard is effective for public entities for annual periods beginning after December 15, 2019, and interim periods within those annual periods. Early adoption is permitted for interim or annual goodwill impairment tests performed on testing dates after January 1, 2017. The Company has elected to early adopt this guidance beginning the first day of fiscal 2017. Under the new standard, Step 2 of the goodwill impairment test is eliminated. Instead, the Company will perform its goodwill impairment test by comparing the fair value of a reporting unit with its carrying amount. A resulting impairment charge should be recognized for the amount that the carrying amount exceeds the reporting unit’s fair value. Recently issued accounting standards: In May 2014, the FASB issued ASU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this guidance in the first quarter of fiscal 2018. The Company continues to expect that the adoption of this standard will not have a material effect on its Consolidated Financial Statements. Arrangements where the Company has determined it acts as a principal versus an agent in certain third party arrangements are expected to remain relatively unchanged upon adoption. While not material, the implementation will impact the timing of revenue recognition related to the unredeemed portion of Company-issued gift cards, which will be recognized in proportion to customer redemptions of the gift cards, rather than waiting until the likelihood of redemption becomes remote. The Company's evaluation of the standard is ongoing related to the potential impact on customer loyalty programs. The Company also continues to evaluate the adoption method for implementation.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adoption of this ASU will result in the recognition of significant right-of-use assets and lease liabilities in the Company's Consolidated Balance Sheets. The Company's assessment is ongoing, including the assessment of other potential impacts of this pronouncement on the Consolidated Financial Statements and disclosures. In March 2017, the FASB issued 2017-07, " Compensation - Retirement Benefits (Topic 715) - Improving the Presentation of Net Periodic Pension Cost and Net Periodic Postretirement Benefit Cost ."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The ASU will take effect for public entities for annual reporting periods beginning after December 15, 2017, including interim periods within those annual periods. The update should be applied retrospectively for the presentation of service cost and other components of net pension and post-retirement expense in the income statement, and prospectively for the capitalization of service cost. The adoption of this guidance is not expected to have a material impact on the Company's Consolidated Financial Statements.</t>
  </si>
  <si>
    <t>Basis of Presentation and Summary of Significant Accounting Policies (Tables)</t>
  </si>
  <si>
    <t>Schedule of Goodwill</t>
  </si>
  <si>
    <t>The following table summarizes the changes in the Company's goodwill balances (in millions): September 9, 2017 February 25, 2017 Balance at beginning of year $ 1,167.8 $ 1,131.1 Acquisitions 11.6 36.7 Impairment (142.3 ) — Balance at end of year $ 1,037.1 $ 1,167.8</t>
  </si>
  <si>
    <t>Sales Revenue by Type of Similar Products</t>
  </si>
  <si>
    <t>The following table represents sales revenue by type of similar product (dollars in millions): 12 weeks ended 28 weeks ended September 9, September 10, September 9, September 10, Amount % of Total Amount % of Total Amount % of Total Amount % of Total Non-perishables (1) $ 6,217.2 44.9 % $ 6,264.7 45.2 % $ 14,410.5 44.7 % $ 14,613.2 45.4 % Perishables (2) 5,595.1 40.5 % 5,601.6 40.4 % 13,158.7 40.7 % 13,009.1 40.3 % Pharmacy 1,136.7 8.2 % 1,173.2 8.5 % 2,671.1 8.3 % 2,739.9 8.5 % Fuel 715.7 5.2 % 642.2 4.6 % 1,659.7 5.1 % 1,454.9 4.5 % Other (3) 167.0 1.2 % 174.4 1.3 % 391.7 1.2 % 430.7 1.3 % Net sales and other revenue $ 13,831.7 100.0 % $ 13,856.1 100.0 % $ 32,291.7 100.0 % $ 32,247.8 100.0 % (1) Consists primarily of general merchandise, grocery and frozen foods. (2) Consists primarily of produce, dairy, meat, deli, floral and seafood. (3) Consists primarily of lottery and various other commissions and other miscellaneous income.</t>
  </si>
  <si>
    <t>Fair Value Measurements (Tables)</t>
  </si>
  <si>
    <t>Schedule of Assets and Liabilities Measured at Fair Value on a Recurring Basis</t>
  </si>
  <si>
    <t>The following table presents assets and liabilities which were measured at fair value on a recurring basis as of September 9, 2017 (in millions): Fair Value Measurements Total Quoted prices in active markets for identical assets (Level 1) Significant observable inputs (Level 2) Significant unobservable inputs (Level 3) Assets: Cash equivalents: Money market $ 74.0 $ 74.0 $ — $ — Short-term investments (1) 23.1 20.5 2.6 — Non-current investments (2) 97.7 45.2 52.5 — Total $ 194.8 $ 139.7 $ 55.1 $ — Liabilities: Derivative contracts (3) $ 90.4 $ — $ 90.4 $ — Contingent consideration (4) 310.4 — — 310.4 Total $ 400.8 $ — $ 90.4 $ 310.4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ontingent value rights ("CVRs"). Included in Other current liabilities on the Condensed Consolidated Balance Sheets. The following table presents assets and liabilities which were measured at fair value on a recurring basis as of February 25, 2017 (in millions): Fair Value Measurements Total Quoted prices in active markets for identical assets (Level 1) Significant observable inputs (Level 2) Significant unobservable inputs (Level 3) Assets: Cash equivalents: Money market $ 596.0 $ 596.0 $ — $ — Short-term investments (1) 21.6 19.4 2.2 — Non-current investments (2) 97.5 45.6 51.9 — Total $ 715.1 $ 661.0 $ 54.1 $ — Liabilities: Derivative contracts (3) $ 103.7 $ — $ 103.7 $ — Contingent consideration (4) 281.0 — — 281.0 Total $ 384.7 $ — $ 103.7 $ 281.0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VRs. Included in Other current liabilities on the Condensed Consolidated Balance Sheets.</t>
  </si>
  <si>
    <t>Reconciliation of Level 3 Liabilities</t>
  </si>
  <si>
    <t>A reconciliation of the beginning and ending balances for Level 3 liabilities for the 28 weeks ended September 9, 2017 follows (in millions): Contingent consideration Beginning balance $ 281.0 Change in fair value 34.2 Payments (4.8 ) Ending balance $ 310.4</t>
  </si>
  <si>
    <t>Derivative Financial Instruments (Tables)</t>
  </si>
  <si>
    <t>Schedule of Derivative Instruments Designated as Cash Flow Hedges</t>
  </si>
  <si>
    <t>Activity related to the Company’s derivative instruments designated as Cash Flow Hedges consisted of the following (in millions): Amount of (loss) income recognized from derivatives Derivatives designated as hedging instruments 12 weeks ended September 9, 2017 12 weeks ended September 10, 2016 Location of (loss) income recognized from derivatives Designated interest rate swaps $ (1.2 ) $ 4.1 Other comprehensive income (loss), net of tax Amount of income recognized from derivatives Derivatives designated as hedging instruments 28 weeks ended September 9, 2017 28 weeks ended September 10, 2016 Location of income recognized from derivatives Designated interest rate swaps $ 0.4 $ 0.8 Other comprehensive income (loss), net of tax</t>
  </si>
  <si>
    <t>Schedule of Derivative Instruments Not Designated as Hedging Instruments</t>
  </si>
  <si>
    <t xml:space="preserve">Activity related to the Company’s derivative instruments not designated as hedging instruments consisted of the following (in millions): Amount of loss recognized from derivatives Derivatives not designated as hedging instruments 12 weeks ended September 9, 2017 12 weeks ended September 10, 2016 Location of loss recognized from derivatives Undesignated and ineffective portion of interest rate swaps $ (0.5 ) $ — Other (income) expense Amount of loss recognized from derivatives Derivatives not designated as hedging instruments 28 weeks ended September 9, 2017 28 weeks ended September 10, 2016 Location of loss recognized from derivatives Undesignated and ineffective portion of interest rate swaps $ (0.8 ) $ — Other (income) expense </t>
  </si>
  <si>
    <t>Long-term Debt and Capitalized Lease Obligations (Tables)</t>
  </si>
  <si>
    <t>Schedule of Long-term Debt</t>
  </si>
  <si>
    <t>The Company’s long-term debt as of September 9, 2017 and February 25, 2017 , net of unamortized debt discounts of $286.6 million and $310.0 million , respectively, and deferred financing costs of $87.4 million and $118.2 million , respectively, consisted of the following (in millions): September 9, February 25, Albertsons Term Loans due 2021 to 2023, interest rate range of 4.00% to 4.32% $ 5,627.6 $ 5,853.0 Albertsons Senior Unsecured Notes due 2024 and 2025, interest rate of 6.625% and 5.750%, respectively 2,474.5 2,473.0 NAI Notes due 2018 to 2031, interest rate range of 6.47% to 8.70% 1,530.4 1,552.2 Safeway Notes due 2019 to 2031, interest rate range of 3.95% to 7.45% 1,266.9 1,368.4 Other Notes Payable, unsecured 111.4 114.9 Mortgage Notes Payable, secured 21.9 22.4 Total debt 11,032.7 11,383.9 Less current maturities (70.8 ) (203.8 ) Long-term portion $ 10,961.9 $ 11,180.1</t>
  </si>
  <si>
    <t>Employee Benefit Plans (Tables)</t>
  </si>
  <si>
    <t>Schedule of Components of Net Pension and Post-retirement Expense</t>
  </si>
  <si>
    <t>The following tables provide the components of net pension and post-retirement expense (in millions): 12 weeks ended Pension Other post-retirement benefits September 9, September 10, September 9, September 10, Estimated return on plan assets $ (27.6 ) $ (28.6 ) $ — $ — Service cost 11.5 9.7 0.2 0.1 Interest cost 20.4 20.0 0.2 0.2 Amortization of prior service cost — — 0.9 0.8 Amortization of unrecognized gain/loss 0.1 — — — Net expense $ 4.4 $ 1.1 $ 1.3 $ 1.1 28 weeks ended Pension Other post-retirement benefits September 9, September 10, September 9, September 10, Estimated return on plan assets $ (64.4 ) $ (63.4 ) $ — $ — Service cost 26.8 25.9 0.5 0.1 Interest cost 47.5 44.3 0.5 0.4 Amortization of prior service cost 0.1 — 2.0 0.8 Amortization of unrecognized gain/loss 0.2 — — — Collington acquisition — 78.9 — — Net expense $ 10.2 $ 85.7 $ 3.0 $ 1.3</t>
  </si>
  <si>
    <t>Related Parties and Other Relationships (Tables)</t>
  </si>
  <si>
    <t>Schedule of Related Party Activities</t>
  </si>
  <si>
    <t>Activities with SuperValu that are included in the Condensed Consolidated Statements of Operations and Comprehensive Loss consisted of the following (in millions): 12 weeks ended 28 weeks ended September 9, September 10, September 9, 2017 September 10, 2016 Supply agreements included in Cost of sales $ 400.3 $ 448.3 $ 908.9 $ 979.9 Selling and administrative expenses 29.6 44.9 72.6 96.5 Total $ 429.9 $ 493.2 $ 981.5 $ 1,076.4</t>
  </si>
  <si>
    <t>Other Comprehensive Income or Loss (Tables)</t>
  </si>
  <si>
    <t>Schedule of Changes in the Accumulated Other Comprehensive Income or Loss</t>
  </si>
  <si>
    <t>Changes in the AOCI balance by component are shown below (in millions): 28 weeks ended September 9, 2017 Total Pension and Post-retirement benefit plans Interest rate swaps Foreign currency translation adjustments Other Beginning AOCI balance $ (12.8 ) $ 79.7 $ (28.1 ) $ (66.1 ) $ 1.7 Other comprehensive income (loss) before reclassifications 34.1 2.1 (22.4 ) 42.8 11.6 Amounts reclassified from accumulated other comprehensive income 17.9 2.0 20.9 — (5.0 ) Tax (expense) benefit (17.9 ) (0.5 ) 1.9 (16.9 ) (2.4 ) Current-period other comprehensive income, net 34.1 3.6 0.4 25.9 4.2 Ending AOCI balance $ 21.3 $ 83.3 $ (27.7 ) $ (40.2 ) $ 5.9 28 weeks ended September 10, 2016 Total Pension and Post-retirement benefit plans Interest rate swaps Foreign currency translation adjustments Other Beginning AOCI balance $ (112.7 ) $ (2.3 ) $ (67.5 ) $ (45.6 ) $ 2.7 Other comprehensive loss before reclassifications (58.1 ) (15.5 ) (29.5 ) (13.0 ) (0.1 ) Amounts reclassified from accumulated other comprehensive income 28.6 0.8 27.8 — — Tax benefit 9.3 1.7 2.5 5.1 — Current-period other comprehensive (loss) income, net (20.2 ) (13.0 ) 0.8 (7.9 ) (0.1 ) Ending AOCI balance $ (132.9 ) $ (15.3 ) $ (66.7 ) $ (53.5 ) $ 2.6</t>
  </si>
  <si>
    <t>Basis of Presentation and Summary of Significant Accounting Policies - Narrative (Details) $ in Millions</t>
  </si>
  <si>
    <t>Sep. 20, 2017USD ($)</t>
  </si>
  <si>
    <t>May 31, 2017USD ($)</t>
  </si>
  <si>
    <t>Sep. 09, 2017USD ($)store_format</t>
  </si>
  <si>
    <t>Sep. 10, 2016USD ($)</t>
  </si>
  <si>
    <t>Sep. 09, 2017USD ($)divisionstore_formatsegment</t>
  </si>
  <si>
    <t>Feb. 25, 2017USD ($)</t>
  </si>
  <si>
    <t>Business Acquisition [Line Items]</t>
  </si>
  <si>
    <t>Net cash paid for acquisitions</t>
  </si>
  <si>
    <t>Number of reportable segments | segment</t>
  </si>
  <si>
    <t>Number of divisions | division</t>
  </si>
  <si>
    <t>Number of store format | store_format</t>
  </si>
  <si>
    <t>MedCart</t>
  </si>
  <si>
    <t>Goodwill expected to be deductible for tax purposes</t>
  </si>
  <si>
    <t>Earn-out | MedCart</t>
  </si>
  <si>
    <t>Potential additional consideration related to earn-out agreement</t>
  </si>
  <si>
    <t>Earn-out period for contingent consideration</t>
  </si>
  <si>
    <t>3 years</t>
  </si>
  <si>
    <t>Subsequent event | Plated</t>
  </si>
  <si>
    <t>Subsequent event | Earn-out | Plated</t>
  </si>
  <si>
    <t>Subsequent event | Deferred consideration | Plated</t>
  </si>
  <si>
    <t>Deferred consideration to be paid over three years</t>
  </si>
  <si>
    <t>Deferred consideration payment period</t>
  </si>
  <si>
    <t>Basis of Presentation and Summary of Significant Accounting Policies - Goodwill Rollforward (Details) - USD ($) $ in Millions</t>
  </si>
  <si>
    <t>12 Months Ended</t>
  </si>
  <si>
    <t>Goodwill [Roll Forward]</t>
  </si>
  <si>
    <t>Balance at beginning of year</t>
  </si>
  <si>
    <t>Acquisitions</t>
  </si>
  <si>
    <t>Impairment</t>
  </si>
  <si>
    <t>Balance at end of year</t>
  </si>
  <si>
    <t>Basis of Presentation and Summary of Significant Accounting Policies - Sales Revenue by Similar Products (Details) - USD ($) $ in Millions</t>
  </si>
  <si>
    <t>Concentration Risk [Line Items]</t>
  </si>
  <si>
    <t>Sales Revenue, Product Line | Product Concentration Risk</t>
  </si>
  <si>
    <t>Percentage of total net sales and other revenue</t>
  </si>
  <si>
    <t>100.00%</t>
  </si>
  <si>
    <t>Non-Perishables | Sales Revenue, Product Line | Product Concentration Risk</t>
  </si>
  <si>
    <t>44.90%</t>
  </si>
  <si>
    <t>45.20%</t>
  </si>
  <si>
    <t>44.70%</t>
  </si>
  <si>
    <t>45.40%</t>
  </si>
  <si>
    <t>Perishables | Sales Revenue, Product Line | Product Concentration Risk</t>
  </si>
  <si>
    <t>40.50%</t>
  </si>
  <si>
    <t>40.40%</t>
  </si>
  <si>
    <t>40.70%</t>
  </si>
  <si>
    <t>40.30%</t>
  </si>
  <si>
    <t>Pharmacy | Sales Revenue, Product Line | Product Concentration Risk</t>
  </si>
  <si>
    <t>8.20%</t>
  </si>
  <si>
    <t>8.50%</t>
  </si>
  <si>
    <t>8.30%</t>
  </si>
  <si>
    <t>Fuel | Sales Revenue, Product Line | Product Concentration Risk</t>
  </si>
  <si>
    <t>5.20%</t>
  </si>
  <si>
    <t>4.60%</t>
  </si>
  <si>
    <t>5.10%</t>
  </si>
  <si>
    <t>4.50%</t>
  </si>
  <si>
    <t>Other | Sales Revenue, Product Line | Product Concentration Risk</t>
  </si>
  <si>
    <t>1.20%</t>
  </si>
  <si>
    <t>1.30%</t>
  </si>
  <si>
    <t>Properties (Details) $ in Millions</t>
  </si>
  <si>
    <t>Sep. 25, 2017USD ($)property</t>
  </si>
  <si>
    <t>Sep. 09, 2017USD ($)</t>
  </si>
  <si>
    <t>Sale Leaseback Transaction [Line Items]</t>
  </si>
  <si>
    <t>Impairment of store asset</t>
  </si>
  <si>
    <t>Loss on leases related to stores closure</t>
  </si>
  <si>
    <t>Other asset impairment charges</t>
  </si>
  <si>
    <t>Subsequent event</t>
  </si>
  <si>
    <t>Number of properties sold and leaseback | property</t>
  </si>
  <si>
    <t>Aggregate purchase price, exclusive of closing costs</t>
  </si>
  <si>
    <t>After tax net proceeds from sale of properties</t>
  </si>
  <si>
    <t>Lease term of sale-leaseback</t>
  </si>
  <si>
    <t>20 years</t>
  </si>
  <si>
    <t>Renewal lease term options for sale leaseback transaction</t>
  </si>
  <si>
    <t>5 years</t>
  </si>
  <si>
    <t>Annual rental payment increase period one</t>
  </si>
  <si>
    <t>1 year</t>
  </si>
  <si>
    <t>Annual rental payment increase period two</t>
  </si>
  <si>
    <t>Minimum | Subsequent event</t>
  </si>
  <si>
    <t>Initial annual rental payments</t>
  </si>
  <si>
    <t>Maximum | Subsequent event</t>
  </si>
  <si>
    <t>Fair Value Measurements - Schedule of Assets and Liabilities Measured at Fair Value (Details) - Recurring - USD ($) $ in Millions</t>
  </si>
  <si>
    <t>Assets:</t>
  </si>
  <si>
    <t>Short-term investments</t>
  </si>
  <si>
    <t>Non-current investments</t>
  </si>
  <si>
    <t>Total</t>
  </si>
  <si>
    <t>Liabilities:</t>
  </si>
  <si>
    <t>Derivative contracts</t>
  </si>
  <si>
    <t>Contingent consideration</t>
  </si>
  <si>
    <t>Quoted prices in active markets for identical assets (Level 1)</t>
  </si>
  <si>
    <t>Significant observable inputs (Level 2)</t>
  </si>
  <si>
    <t>Significant unobservable inputs (Level 3)</t>
  </si>
  <si>
    <t>Money market</t>
  </si>
  <si>
    <t>Money market | Quoted prices in active markets for identical assets (Level 1)</t>
  </si>
  <si>
    <t>Money market | Significant observable inputs (Level 2)</t>
  </si>
  <si>
    <t>Money market | Significant unobservable inputs (Level 3)</t>
  </si>
  <si>
    <t>Fair Value Measurements - Reconciliation of Level 3 Liabilities (Details) - Contingent consideration $ in Millions</t>
  </si>
  <si>
    <t>A reconciliation of the beginning and ending balances of Level 3 liabilities</t>
  </si>
  <si>
    <t>Beginning balance</t>
  </si>
  <si>
    <t>Change in fair value</t>
  </si>
  <si>
    <t>Payments</t>
  </si>
  <si>
    <t>Ending balance</t>
  </si>
  <si>
    <t>Fair Value Measurements - Narrative (Details) - USD ($) $ in Millions</t>
  </si>
  <si>
    <t>Fair Value, Balance Sheet Grouping, Financial Statement Captions [Line Items]</t>
  </si>
  <si>
    <t>Long-lived asset impairment charges</t>
  </si>
  <si>
    <t>Fair value</t>
  </si>
  <si>
    <t>Total debt amount</t>
  </si>
  <si>
    <t>Carrying value</t>
  </si>
  <si>
    <t>Derivative Financial Instruments - Narrative (Details) - Interest rate swaps - USD ($) $ in Millions</t>
  </si>
  <si>
    <t>Derivative [Line Items]</t>
  </si>
  <si>
    <t>Aggregate notional amounts of interest swaps</t>
  </si>
  <si>
    <t>Cash flow hedging | Designated as hedging instrument</t>
  </si>
  <si>
    <t>Other Current Liabilities | Cash flow hedging | Designated as hedging instrument</t>
  </si>
  <si>
    <t>Fair value of interest rate swaps</t>
  </si>
  <si>
    <t>Derivative Financial Instruments - Schedule of Cash Flow Hedges (Details) - USD ($) $ in Millions</t>
  </si>
  <si>
    <t>Interest rate swaps | Designated as hedging instrument | Cash flow hedging</t>
  </si>
  <si>
    <t>Derivative Instruments, Gain (Loss) [Line Items]</t>
  </si>
  <si>
    <t>Amount of (loss) income recognized from derivatives</t>
  </si>
  <si>
    <t>Derivative Financial Instruments - Schedule of Derivative Instrument Not Designated as Hedging (Details) - USD ($) $ in Millions</t>
  </si>
  <si>
    <t>Not designated as hedging instrument | Undesignated and ineffective portion of interest rate swaps | Other (income) expense</t>
  </si>
  <si>
    <t>Amount of loss recognized from derivatives</t>
  </si>
  <si>
    <t>Long-term Debt and Capitalized Lease Obligations - Schedule of Long-term Debt (Details) - USD ($) $ in Millions</t>
  </si>
  <si>
    <t>Debt Instrument [Line Items]</t>
  </si>
  <si>
    <t>Unamortized debt discounts</t>
  </si>
  <si>
    <t>Deferred financing costs</t>
  </si>
  <si>
    <t>Total debt</t>
  </si>
  <si>
    <t>Less current maturities</t>
  </si>
  <si>
    <t>Long-term portion</t>
  </si>
  <si>
    <t>Secured debt | Albertsons Term Loans due 2021 to 2023, interest rate range of 4.00% to 4.32%</t>
  </si>
  <si>
    <t>Senior notes | Albertsons Senior Unsecured Notes due 2024 and 2025, interest rate of 6.625% and 5.750%, respectively</t>
  </si>
  <si>
    <t>Senior notes | Albertsons Senior Unsecured Notes due 2024, interest rate of 6.625%</t>
  </si>
  <si>
    <t>Stated interest rate</t>
  </si>
  <si>
    <t>6.625%</t>
  </si>
  <si>
    <t>Senior notes | Albertsons Senior Unsecured Notes due 2025, interest rate 5.750%</t>
  </si>
  <si>
    <t>5.75%</t>
  </si>
  <si>
    <t>Notes payable | NAI Notes due 2018 to 2031, interest rate range of 6.47% to 8.70%</t>
  </si>
  <si>
    <t>Notes payable | Safeway Notes due 2019 to 2031, interest rate range of 3.95% to 7.45%</t>
  </si>
  <si>
    <t>Other notes payable | Other Notes Payable, unsecured</t>
  </si>
  <si>
    <t>Mortgage notes payable | Mortgage Notes Payable, secured</t>
  </si>
  <si>
    <t>Minimum | Albertsons Term Loans due 2021 to 2023, interest rate range of 4.00% to 4.32%</t>
  </si>
  <si>
    <t>4.00%</t>
  </si>
  <si>
    <t>Minimum | Notes payable | NAI Notes due 2018 to 2031, interest rate range of 6.47% to 8.70%</t>
  </si>
  <si>
    <t>6.47%</t>
  </si>
  <si>
    <t>Minimum | Notes payable | Safeway Notes due 2019 to 2031, interest rate range of 3.95% to 7.45%</t>
  </si>
  <si>
    <t>3.95%</t>
  </si>
  <si>
    <t>Maximum | Albertsons Term Loans due 2021 to 2023, interest rate range of 4.00% to 4.32%</t>
  </si>
  <si>
    <t>4.32%</t>
  </si>
  <si>
    <t>Maximum | Notes payable | NAI Notes due 2018 to 2031, interest rate range of 6.47% to 8.70%</t>
  </si>
  <si>
    <t>8.70%</t>
  </si>
  <si>
    <t>Maximum | Notes payable | Safeway Notes due 2019 to 2031, interest rate range of 3.95% to 7.45%</t>
  </si>
  <si>
    <t>7.45%</t>
  </si>
  <si>
    <t>Long-term Debt and Capitalized Lease Obligations - Narrative (Details)</t>
  </si>
  <si>
    <t>Jun. 27, 2017USD ($)tranche</t>
  </si>
  <si>
    <t>Jun. 16, 2017USD ($)</t>
  </si>
  <si>
    <t>Debt covenant - maximum cumulative distributions limit as a percentage of total assets</t>
  </si>
  <si>
    <t>Outstanding balance on letters of credit</t>
  </si>
  <si>
    <t>Capitalized lease obligations</t>
  </si>
  <si>
    <t>Current maturities of capitalized lease obligations</t>
  </si>
  <si>
    <t>Long-term maturities of capitalized lease obligations</t>
  </si>
  <si>
    <t>LOC Sub-facility</t>
  </si>
  <si>
    <t>Secured debt | Term Loans</t>
  </si>
  <si>
    <t>Amount of debt extinguished</t>
  </si>
  <si>
    <t>Amount of deferred financing costs and original issue discounts write off</t>
  </si>
  <si>
    <t>Write off of deferred financing costs on previous loans</t>
  </si>
  <si>
    <t>Secured debt | June 2017 Term Loans</t>
  </si>
  <si>
    <t>Number of term loan tranches in debt instrument amendment | tranche</t>
  </si>
  <si>
    <t>Financing costs related to debt modification</t>
  </si>
  <si>
    <t>Secured debt | New Term B-4 Loan Due 2021</t>
  </si>
  <si>
    <t>Face amount of debt instrument</t>
  </si>
  <si>
    <t>Secured debt | New Term B-4 Loan Due 2021 | LIBOR</t>
  </si>
  <si>
    <t>Floor percentage on variable rate</t>
  </si>
  <si>
    <t>0.75%</t>
  </si>
  <si>
    <t>Basis spread on variable rate</t>
  </si>
  <si>
    <t>2.75%</t>
  </si>
  <si>
    <t>Secured debt | New Term B-5 Loan Due 2022</t>
  </si>
  <si>
    <t>Secured debt | New Term B-5 Loan Due 2022 | LIBOR</t>
  </si>
  <si>
    <t>3.00%</t>
  </si>
  <si>
    <t>Secured debt | New Term B-6 Loan Due 2023</t>
  </si>
  <si>
    <t>Secured debt | New Term B-6 Loan Due 2023 | LIBOR</t>
  </si>
  <si>
    <t>Line of credit | Asset-Based Loan Facility</t>
  </si>
  <si>
    <t>Outstanding balance on line of credit</t>
  </si>
  <si>
    <t>Maximum</t>
  </si>
  <si>
    <t>Debt covenant - maximum cumulative distributions limit</t>
  </si>
  <si>
    <t>Employee Benefit Plans - Narrative (Details) - USD ($) $ in Millions</t>
  </si>
  <si>
    <t>4 Months Ended</t>
  </si>
  <si>
    <t>Jun. 18, 2016</t>
  </si>
  <si>
    <t>May 15, 2016</t>
  </si>
  <si>
    <t>Defined Benefit Plan Disclosure [Line Items]</t>
  </si>
  <si>
    <t>Contribution made to defined benefit plan</t>
  </si>
  <si>
    <t>Expected future employer contributions for remainder of the fiscal year</t>
  </si>
  <si>
    <t>Defined contribution plan costs</t>
  </si>
  <si>
    <t>Collington</t>
  </si>
  <si>
    <t>Percentage of equity interest acquired</t>
  </si>
  <si>
    <t>Pension expense from acquisition</t>
  </si>
  <si>
    <t>Other post-retirement benefits | Collington</t>
  </si>
  <si>
    <t>Prior service costs recorded relate to Collington transaction</t>
  </si>
  <si>
    <t>Employee Benefit Plans - Schedule of Components of Net Pension and Post-retirement Expense (Details) - USD ($) $ in Millions</t>
  </si>
  <si>
    <t>Pension</t>
  </si>
  <si>
    <t>Defined Benefit Plans and Other Postretirement Benefit Plans Table Text Block [Line Items]</t>
  </si>
  <si>
    <t>Estimated return on plan assets</t>
  </si>
  <si>
    <t>Service cost</t>
  </si>
  <si>
    <t>Interest cost</t>
  </si>
  <si>
    <t>Amortization of prior service cost</t>
  </si>
  <si>
    <t>Amortization of unrecognized gain/loss</t>
  </si>
  <si>
    <t>Collington acquisition</t>
  </si>
  <si>
    <t>Net expense</t>
  </si>
  <si>
    <t>Other post-retirement benefits</t>
  </si>
  <si>
    <t>Related Parties and Other Relationships - Schedule of Related Party Activities (Details) - Affiliated entity - USD ($) $ in Millions</t>
  </si>
  <si>
    <t>Related Party Transaction [Line Items]</t>
  </si>
  <si>
    <t>Supply agreements included in Cost of sales</t>
  </si>
  <si>
    <t>Related Parties and Other Relationships - Narrative (Details) - Affiliated entity - Equity-based incentive plans - USD ($) $ in Millions</t>
  </si>
  <si>
    <t>Jun. 30, 2017</t>
  </si>
  <si>
    <t>Income tax benefit (expense) from compensation expense</t>
  </si>
  <si>
    <t>Compensation cost not yet recognized</t>
  </si>
  <si>
    <t>Period for recognition of unrecognized compensation cost</t>
  </si>
  <si>
    <t>1 year 292 days</t>
  </si>
  <si>
    <t>AB Acquisition</t>
  </si>
  <si>
    <t>Cash distribution</t>
  </si>
  <si>
    <t>Incentive units</t>
  </si>
  <si>
    <t>Commitments and Contingencies and Off Balance Sheet Arrangements - Guarantees (Details) - USD ($) $ in Millions</t>
  </si>
  <si>
    <t>Commitments and Contingencies and Off Balance Sheet Arrangements - Legal Contingencies (Details) $ in Millions</t>
  </si>
  <si>
    <t>Aug. 30, 2017plaintiff</t>
  </si>
  <si>
    <t>Jul. 18, 2017USD ($)license</t>
  </si>
  <si>
    <t>Dec. 09, 2016USD ($)</t>
  </si>
  <si>
    <t>Aug. 25, 2016USD ($)</t>
  </si>
  <si>
    <t>Jun. 07, 2016employee</t>
  </si>
  <si>
    <t>Apr. 06, 2016USD ($)</t>
  </si>
  <si>
    <t>Nov. 30, 2015USD ($)</t>
  </si>
  <si>
    <t>Aug. 31, 2015USD ($)</t>
  </si>
  <si>
    <t>Aug. 10, 2015plaintiff</t>
  </si>
  <si>
    <t>Jan. 03, 2015subpoena</t>
  </si>
  <si>
    <t>Sep. 09, 2017lawsuit</t>
  </si>
  <si>
    <t>Oct. 20, 2015USD ($)</t>
  </si>
  <si>
    <t>Oct. 06, 2015incidentstateinsurance_carrier</t>
  </si>
  <si>
    <t>DEA</t>
  </si>
  <si>
    <t>Loss Contingencies [Line Items]</t>
  </si>
  <si>
    <t>Number of subpoenas received | subpoena</t>
  </si>
  <si>
    <t>Number of former employee with potential diversion of controlled | employee</t>
  </si>
  <si>
    <t>Settled titigation | MasterCard litigation</t>
  </si>
  <si>
    <t>Settlement payment</t>
  </si>
  <si>
    <t>Settled titigation | DEA | Controlled substance diversion</t>
  </si>
  <si>
    <t>Corrective Action Plan period</t>
  </si>
  <si>
    <t>Pending litigation | Mertz v. SuperValu Inc and Rocke V. SuperValu Inc.</t>
  </si>
  <si>
    <t>Number of class action complaints file against the company | lawsuit</t>
  </si>
  <si>
    <t>Number of plaintiffs | plaintiff</t>
  </si>
  <si>
    <t>Pending litigation | Safeway Inc | Safeway's 401(k) Plan</t>
  </si>
  <si>
    <t>Dismissed | Mertz v. SuperValu Inc and Rocke V. SuperValu Inc.</t>
  </si>
  <si>
    <t>Threatened litigation | AB Acquisition | Security breach</t>
  </si>
  <si>
    <t>Number of states requesting information concerning data breach incidents | state</t>
  </si>
  <si>
    <t>Number of data breach incidents | incident</t>
  </si>
  <si>
    <t>Number of insurance carriers denied cyber insurance coverage | insurance_carrier</t>
  </si>
  <si>
    <t>Judicial ruling | Safeway Inc | Rodman V. Safeway Inc.</t>
  </si>
  <si>
    <t>Amount damages awarded to plaintiff</t>
  </si>
  <si>
    <t>Amount awarded to plaintiff in damages</t>
  </si>
  <si>
    <t>Amount awarded to plaintiff in prejudgment interest</t>
  </si>
  <si>
    <t>Corrected amount damages awarded to plaintiff</t>
  </si>
  <si>
    <t>Damages sought in a lawsuit</t>
  </si>
  <si>
    <t>Financial standby letter of credit</t>
  </si>
  <si>
    <t>Estimate of possible loss</t>
  </si>
  <si>
    <t>Belmont, CA | Settled titigation | DEA | Controlled substance diversion</t>
  </si>
  <si>
    <t>Number of controlled substances license surrendered | license</t>
  </si>
  <si>
    <t>Bend, WA | Settled titigation | DEA | Controlled substance diversion</t>
  </si>
  <si>
    <t>Number of controlled substances license suspended | license</t>
  </si>
  <si>
    <t>License suspension period</t>
  </si>
  <si>
    <t>4 months</t>
  </si>
  <si>
    <t>Other Comprehensive Income or Loss - Changes in the AOCI Balance (Details) - USD ($) $ in Millions</t>
  </si>
  <si>
    <t>AOCI Attributable to Parent, Net of Tax [Roll Forward]</t>
  </si>
  <si>
    <t>Beginning AOCI balance</t>
  </si>
  <si>
    <t>Other comprehensive income (loss) before reclassifications</t>
  </si>
  <si>
    <t>Amounts reclassified from accumulated other comprehensive income</t>
  </si>
  <si>
    <t>Tax (expense) benefit</t>
  </si>
  <si>
    <t>Current-period other comprehensive (loss) income, net</t>
  </si>
  <si>
    <t>Ending AOCI balance</t>
  </si>
  <si>
    <t>Total AOCI</t>
  </si>
  <si>
    <t>Pension and Post-retirement benefit plans</t>
  </si>
  <si>
    <t>Interest rate swaps</t>
  </si>
  <si>
    <t>Foreign currency translation adjustment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04956</v>
      </c>
    </row>
    <row r="6" spans="1:2">
      <c r="A6" s="4" t="s">
        <v>7</v>
      </c>
      <c r="B6" s="4" t="s">
        <v>8</v>
      </c>
    </row>
    <row r="7" spans="1:2">
      <c r="A7" s="4" t="s">
        <v>9</v>
      </c>
      <c r="B7" s="4" t="s">
        <v>10</v>
      </c>
    </row>
    <row r="8" spans="1:2">
      <c r="A8" s="4" t="s">
        <v>11</v>
      </c>
      <c r="B8" s="5" t="n">
        <v>2017</v>
      </c>
    </row>
    <row r="9" spans="1:2">
      <c r="A9" s="4" t="s">
        <v>12</v>
      </c>
      <c r="B9" s="4" t="s">
        <v>13</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2</v>
      </c>
    </row>
    <row r="3" spans="1:2">
      <c r="A3" s="3" t="s">
        <v>109</v>
      </c>
    </row>
    <row r="4" spans="1:2">
      <c r="A4" s="4" t="s">
        <v>136</v>
      </c>
      <c r="B4" s="4" t="s">
        <v>137</v>
      </c>
    </row>
    <row r="5" spans="1:2">
      <c r="A5" s="4" t="s">
        <v>138</v>
      </c>
      <c r="B5" s="4" t="s">
        <v>139</v>
      </c>
    </row>
    <row r="6" spans="1:2">
      <c r="A6" s="4" t="s">
        <v>27</v>
      </c>
      <c r="B6" s="4" t="s">
        <v>140</v>
      </c>
    </row>
    <row r="7" spans="1:2">
      <c r="A7" s="4" t="s">
        <v>32</v>
      </c>
      <c r="B7" s="4" t="s">
        <v>141</v>
      </c>
    </row>
    <row r="8" spans="1:2">
      <c r="A8" s="4" t="s">
        <v>142</v>
      </c>
      <c r="B8" s="4" t="s">
        <v>143</v>
      </c>
    </row>
    <row r="9" spans="1:2">
      <c r="A9" s="4" t="s">
        <v>144</v>
      </c>
      <c r="B9" s="4" t="s">
        <v>145</v>
      </c>
    </row>
    <row r="10" spans="1:2">
      <c r="A10" s="4" t="s">
        <v>146</v>
      </c>
      <c r="B10"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2</v>
      </c>
    </row>
    <row r="3" spans="1:2">
      <c r="A3" s="3" t="s">
        <v>109</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2</v>
      </c>
    </row>
    <row r="3" spans="1:2">
      <c r="A3" s="3" t="s">
        <v>115</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2</v>
      </c>
    </row>
    <row r="3" spans="1:2">
      <c r="A3" s="3" t="s">
        <v>11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2</v>
      </c>
    </row>
    <row r="3" spans="1:2">
      <c r="A3" s="3" t="s">
        <v>12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2</v>
      </c>
    </row>
    <row r="3" spans="1:2">
      <c r="A3" s="3" t="s">
        <v>12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v>
      </c>
      <c r="B1" s="2" t="s">
        <v>22</v>
      </c>
      <c r="C1" s="2" t="s">
        <v>23</v>
      </c>
    </row>
    <row r="2" spans="1:3">
      <c r="A2" s="3" t="s">
        <v>24</v>
      </c>
    </row>
    <row r="3" spans="1:3">
      <c r="A3" s="4" t="s">
        <v>25</v>
      </c>
      <c r="B3" s="7" t="n">
        <v>572.2</v>
      </c>
      <c r="C3" s="7" t="n">
        <v>1219.2</v>
      </c>
    </row>
    <row r="4" spans="1:3">
      <c r="A4" s="4" t="s">
        <v>26</v>
      </c>
      <c r="B4" s="8" t="n">
        <v>608.8</v>
      </c>
      <c r="C4" s="5" t="n">
        <v>631</v>
      </c>
    </row>
    <row r="5" spans="1:3">
      <c r="A5" s="4" t="s">
        <v>27</v>
      </c>
      <c r="B5" s="8" t="n">
        <v>4420.6</v>
      </c>
      <c r="C5" s="5" t="n">
        <v>4464</v>
      </c>
    </row>
    <row r="6" spans="1:3">
      <c r="A6" s="4" t="s">
        <v>28</v>
      </c>
      <c r="B6" s="8" t="n">
        <v>321.6</v>
      </c>
      <c r="C6" s="5" t="n">
        <v>479</v>
      </c>
    </row>
    <row r="7" spans="1:3">
      <c r="A7" s="4" t="s">
        <v>29</v>
      </c>
      <c r="B7" s="8" t="n">
        <v>5923.2</v>
      </c>
      <c r="C7" s="8" t="n">
        <v>6793.2</v>
      </c>
    </row>
    <row r="8" spans="1:3">
      <c r="A8" s="4" t="s">
        <v>30</v>
      </c>
      <c r="B8" s="8" t="n">
        <v>11277.5</v>
      </c>
      <c r="C8" s="8" t="n">
        <v>11511.8</v>
      </c>
    </row>
    <row r="9" spans="1:3">
      <c r="A9" s="4" t="s">
        <v>31</v>
      </c>
      <c r="B9" s="8" t="n">
        <v>3250.5</v>
      </c>
      <c r="C9" s="8" t="n">
        <v>3497.8</v>
      </c>
    </row>
    <row r="10" spans="1:3">
      <c r="A10" s="4" t="s">
        <v>32</v>
      </c>
      <c r="B10" s="8" t="n">
        <v>1037.1</v>
      </c>
      <c r="C10" s="8" t="n">
        <v>1167.8</v>
      </c>
    </row>
    <row r="11" spans="1:3">
      <c r="A11" s="4" t="s">
        <v>33</v>
      </c>
      <c r="B11" s="8" t="n">
        <v>846.2</v>
      </c>
      <c r="C11" s="8" t="n">
        <v>784.4</v>
      </c>
    </row>
    <row r="12" spans="1:3">
      <c r="A12" s="4" t="s">
        <v>34</v>
      </c>
      <c r="B12" s="8" t="n">
        <v>22334.5</v>
      </c>
      <c r="C12" s="5" t="n">
        <v>23755</v>
      </c>
    </row>
    <row r="13" spans="1:3">
      <c r="A13" s="3" t="s">
        <v>35</v>
      </c>
    </row>
    <row r="14" spans="1:3">
      <c r="A14" s="4" t="s">
        <v>36</v>
      </c>
      <c r="B14" s="8" t="n">
        <v>3010.4</v>
      </c>
      <c r="C14" s="8" t="n">
        <v>3034.7</v>
      </c>
    </row>
    <row r="15" spans="1:3">
      <c r="A15" s="4" t="s">
        <v>37</v>
      </c>
      <c r="B15" s="8" t="n">
        <v>1013.8</v>
      </c>
      <c r="C15" s="8" t="n">
        <v>1007.5</v>
      </c>
    </row>
    <row r="16" spans="1:3">
      <c r="A16" s="4" t="s">
        <v>38</v>
      </c>
      <c r="B16" s="8" t="n">
        <v>178.7</v>
      </c>
      <c r="C16" s="8" t="n">
        <v>318.5</v>
      </c>
    </row>
    <row r="17" spans="1:3">
      <c r="A17" s="4" t="s">
        <v>39</v>
      </c>
      <c r="B17" s="8" t="n">
        <v>1402.9</v>
      </c>
      <c r="C17" s="8" t="n">
        <v>1380.1</v>
      </c>
    </row>
    <row r="18" spans="1:3">
      <c r="A18" s="4" t="s">
        <v>40</v>
      </c>
      <c r="B18" s="8" t="n">
        <v>5605.8</v>
      </c>
      <c r="C18" s="8" t="n">
        <v>5740.8</v>
      </c>
    </row>
    <row r="19" spans="1:3">
      <c r="A19" s="4" t="s">
        <v>41</v>
      </c>
      <c r="B19" s="8" t="n">
        <v>11747.1</v>
      </c>
      <c r="C19" s="8" t="n">
        <v>12019.4</v>
      </c>
    </row>
    <row r="20" spans="1:3">
      <c r="A20" s="4" t="s">
        <v>42</v>
      </c>
      <c r="B20" s="8" t="n">
        <v>1350.9</v>
      </c>
      <c r="C20" s="8" t="n">
        <v>1479.8</v>
      </c>
    </row>
    <row r="21" spans="1:3">
      <c r="A21" s="4" t="s">
        <v>43</v>
      </c>
      <c r="B21" s="8" t="n">
        <v>3034.5</v>
      </c>
      <c r="C21" s="8" t="n">
        <v>3143.8</v>
      </c>
    </row>
    <row r="22" spans="1:3">
      <c r="A22" s="4" t="s">
        <v>44</v>
      </c>
      <c r="B22" s="4" t="s">
        <v>45</v>
      </c>
      <c r="C22" s="4" t="s">
        <v>45</v>
      </c>
    </row>
    <row r="23" spans="1:3">
      <c r="A23" s="3" t="s">
        <v>46</v>
      </c>
    </row>
    <row r="24" spans="1:3">
      <c r="A24" s="4" t="s">
        <v>47</v>
      </c>
      <c r="B24" s="8" t="n">
        <v>1750.3</v>
      </c>
      <c r="C24" s="8" t="n">
        <v>1999.3</v>
      </c>
    </row>
    <row r="25" spans="1:3">
      <c r="A25" s="4" t="s">
        <v>48</v>
      </c>
      <c r="B25" s="8" t="n">
        <v>21.3</v>
      </c>
      <c r="C25" s="8" t="n">
        <v>-12.8</v>
      </c>
    </row>
    <row r="26" spans="1:3">
      <c r="A26" s="4" t="s">
        <v>49</v>
      </c>
      <c r="B26" s="8" t="n">
        <v>-1175.4</v>
      </c>
      <c r="C26" s="8" t="n">
        <v>-615.3</v>
      </c>
    </row>
    <row r="27" spans="1:3">
      <c r="A27" s="4" t="s">
        <v>50</v>
      </c>
      <c r="B27" s="8" t="n">
        <v>596.2</v>
      </c>
      <c r="C27" s="8" t="n">
        <v>1371.2</v>
      </c>
    </row>
    <row r="28" spans="1:3">
      <c r="A28" s="4" t="s">
        <v>51</v>
      </c>
      <c r="B28" s="7" t="n">
        <v>22334.5</v>
      </c>
      <c r="C28" s="9" t="n">
        <v>23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2</v>
      </c>
    </row>
    <row r="3" spans="1:2">
      <c r="A3" s="3" t="s">
        <v>12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2</v>
      </c>
    </row>
    <row r="3" spans="1:2">
      <c r="A3" s="3" t="s">
        <v>13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3"/>
    <col customWidth="1" max="5" min="5" width="21"/>
    <col customWidth="1" max="6" min="6" width="48"/>
    <col customWidth="1" max="7" min="7" width="21"/>
    <col customWidth="1" max="8" min="8" width="21"/>
  </cols>
  <sheetData>
    <row r="1" spans="1:8">
      <c r="A1" s="1" t="s">
        <v>175</v>
      </c>
      <c r="B1" s="2" t="s">
        <v>176</v>
      </c>
      <c r="C1" s="2" t="s">
        <v>177</v>
      </c>
      <c r="D1" s="2" t="s">
        <v>178</v>
      </c>
      <c r="E1" s="2" t="s">
        <v>179</v>
      </c>
      <c r="F1" s="2" t="s">
        <v>180</v>
      </c>
      <c r="G1" s="2" t="s">
        <v>179</v>
      </c>
      <c r="H1" s="2" t="s">
        <v>181</v>
      </c>
    </row>
    <row r="2" spans="1:8">
      <c r="A2" s="3" t="s">
        <v>109</v>
      </c>
    </row>
    <row r="3" spans="1:8">
      <c r="A3" s="4" t="s">
        <v>138</v>
      </c>
      <c r="D3" s="7" t="n">
        <v>11.6</v>
      </c>
      <c r="F3" s="7" t="n">
        <v>11.6</v>
      </c>
      <c r="H3" s="7" t="n">
        <v>9.9</v>
      </c>
    </row>
    <row r="4" spans="1:8">
      <c r="A4" s="4" t="s">
        <v>79</v>
      </c>
      <c r="D4" s="8" t="n">
        <v>7.9</v>
      </c>
      <c r="E4" s="7" t="n">
        <v>6.2</v>
      </c>
      <c r="F4" s="8" t="n">
        <v>23.6</v>
      </c>
      <c r="G4" s="7" t="n">
        <v>19.7</v>
      </c>
    </row>
    <row r="5" spans="1:8">
      <c r="A5" s="3" t="s">
        <v>182</v>
      </c>
    </row>
    <row r="6" spans="1:8">
      <c r="A6" s="4" t="s">
        <v>183</v>
      </c>
      <c r="F6" s="8" t="n">
        <v>34.5</v>
      </c>
      <c r="G6" s="8" t="n">
        <v>160.9</v>
      </c>
    </row>
    <row r="7" spans="1:8">
      <c r="A7" s="4" t="s">
        <v>60</v>
      </c>
      <c r="D7" s="8" t="n">
        <v>142.3</v>
      </c>
      <c r="E7" s="5" t="n">
        <v>0</v>
      </c>
      <c r="F7" s="8" t="n">
        <v>142.3</v>
      </c>
      <c r="G7" s="5" t="n">
        <v>0</v>
      </c>
      <c r="H7" s="9" t="n">
        <v>0</v>
      </c>
    </row>
    <row r="8" spans="1:8">
      <c r="A8" s="4" t="s">
        <v>66</v>
      </c>
      <c r="D8" s="7" t="n">
        <v>67.7</v>
      </c>
      <c r="E8" s="7" t="n">
        <v>38.6</v>
      </c>
      <c r="F8" s="7" t="n">
        <v>67.3</v>
      </c>
      <c r="G8" s="7" t="n">
        <v>14.5</v>
      </c>
    </row>
    <row r="9" spans="1:8">
      <c r="A9" s="4" t="s">
        <v>184</v>
      </c>
      <c r="F9" s="5" t="n">
        <v>1</v>
      </c>
    </row>
    <row r="10" spans="1:8">
      <c r="A10" s="4" t="s">
        <v>185</v>
      </c>
      <c r="F10" s="5" t="n">
        <v>13</v>
      </c>
    </row>
    <row r="11" spans="1:8">
      <c r="A11" s="4" t="s">
        <v>186</v>
      </c>
      <c r="D11" s="5" t="n">
        <v>1</v>
      </c>
      <c r="F11" s="5" t="n">
        <v>1</v>
      </c>
    </row>
    <row r="12" spans="1:8">
      <c r="A12" s="4" t="s">
        <v>187</v>
      </c>
    </row>
    <row r="13" spans="1:8">
      <c r="A13" s="3" t="s">
        <v>182</v>
      </c>
    </row>
    <row r="14" spans="1:8">
      <c r="A14" s="4" t="s">
        <v>183</v>
      </c>
      <c r="C14" s="7" t="n">
        <v>34.5</v>
      </c>
    </row>
    <row r="15" spans="1:8">
      <c r="A15" s="4" t="s">
        <v>188</v>
      </c>
      <c r="C15" s="8" t="n">
        <v>11.6</v>
      </c>
    </row>
    <row r="16" spans="1:8">
      <c r="A16" s="4" t="s">
        <v>189</v>
      </c>
    </row>
    <row r="17" spans="1:8">
      <c r="A17" s="3" t="s">
        <v>182</v>
      </c>
    </row>
    <row r="18" spans="1:8">
      <c r="A18" s="4" t="s">
        <v>190</v>
      </c>
      <c r="C18" s="7" t="n">
        <v>17.2</v>
      </c>
    </row>
    <row r="19" spans="1:8">
      <c r="A19" s="4" t="s">
        <v>191</v>
      </c>
      <c r="C19" s="4" t="s">
        <v>192</v>
      </c>
    </row>
    <row r="20" spans="1:8">
      <c r="A20" s="4" t="s">
        <v>193</v>
      </c>
    </row>
    <row r="21" spans="1:8">
      <c r="A21" s="3" t="s">
        <v>182</v>
      </c>
    </row>
    <row r="22" spans="1:8">
      <c r="A22" s="4" t="s">
        <v>183</v>
      </c>
      <c r="B22" s="9" t="n">
        <v>125</v>
      </c>
    </row>
    <row r="23" spans="1:8">
      <c r="A23" s="4" t="s">
        <v>194</v>
      </c>
    </row>
    <row r="24" spans="1:8">
      <c r="A24" s="3" t="s">
        <v>182</v>
      </c>
    </row>
    <row r="25" spans="1:8">
      <c r="A25" s="4" t="s">
        <v>190</v>
      </c>
      <c r="B25" s="9" t="n">
        <v>125</v>
      </c>
    </row>
    <row r="26" spans="1:8">
      <c r="A26" s="4" t="s">
        <v>191</v>
      </c>
      <c r="B26" s="4" t="s">
        <v>192</v>
      </c>
    </row>
    <row r="27" spans="1:8">
      <c r="A27" s="4" t="s">
        <v>195</v>
      </c>
    </row>
    <row r="28" spans="1:8">
      <c r="A28" s="3" t="s">
        <v>182</v>
      </c>
    </row>
    <row r="29" spans="1:8">
      <c r="A29" s="4" t="s">
        <v>196</v>
      </c>
      <c r="B29" s="9" t="n">
        <v>50</v>
      </c>
    </row>
    <row r="30" spans="1:8">
      <c r="A30" s="4" t="s">
        <v>197</v>
      </c>
      <c r="B30" s="4" t="s">
        <v>1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8</v>
      </c>
      <c r="B1" s="2" t="s">
        <v>53</v>
      </c>
      <c r="D1" s="2" t="s">
        <v>1</v>
      </c>
      <c r="F1" s="2" t="s">
        <v>199</v>
      </c>
    </row>
    <row r="2" spans="1:6">
      <c r="B2" s="2" t="s">
        <v>22</v>
      </c>
      <c r="C2" s="2" t="s">
        <v>54</v>
      </c>
      <c r="D2" s="2" t="s">
        <v>22</v>
      </c>
      <c r="E2" s="2" t="s">
        <v>54</v>
      </c>
      <c r="F2" s="2" t="s">
        <v>23</v>
      </c>
    </row>
    <row r="3" spans="1:6">
      <c r="A3" s="3" t="s">
        <v>200</v>
      </c>
    </row>
    <row r="4" spans="1:6">
      <c r="A4" s="4" t="s">
        <v>201</v>
      </c>
      <c r="D4" s="7" t="n">
        <v>1167.8</v>
      </c>
      <c r="E4" s="7" t="n">
        <v>1131.1</v>
      </c>
      <c r="F4" s="7" t="n">
        <v>1131.1</v>
      </c>
    </row>
    <row r="5" spans="1:6">
      <c r="A5" s="4" t="s">
        <v>202</v>
      </c>
      <c r="D5" s="8" t="n">
        <v>11.6</v>
      </c>
      <c r="F5" s="8" t="n">
        <v>36.7</v>
      </c>
    </row>
    <row r="6" spans="1:6">
      <c r="A6" s="4" t="s">
        <v>203</v>
      </c>
      <c r="B6" s="7" t="n">
        <v>-142.3</v>
      </c>
      <c r="C6" s="9" t="n">
        <v>0</v>
      </c>
      <c r="D6" s="8" t="n">
        <v>-142.3</v>
      </c>
      <c r="E6" s="9" t="n">
        <v>0</v>
      </c>
      <c r="F6" s="5" t="n">
        <v>0</v>
      </c>
    </row>
    <row r="7" spans="1:6">
      <c r="A7" s="4" t="s">
        <v>204</v>
      </c>
      <c r="B7" s="7" t="n">
        <v>1037.1</v>
      </c>
      <c r="D7" s="7" t="n">
        <v>1037.1</v>
      </c>
      <c r="F7" s="7" t="n">
        <v>1167.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53</v>
      </c>
      <c r="D1" s="2" t="s">
        <v>1</v>
      </c>
    </row>
    <row r="2" spans="1:5">
      <c r="B2" s="2" t="s">
        <v>22</v>
      </c>
      <c r="C2" s="2" t="s">
        <v>54</v>
      </c>
      <c r="D2" s="2" t="s">
        <v>22</v>
      </c>
      <c r="E2" s="2" t="s">
        <v>54</v>
      </c>
    </row>
    <row r="3" spans="1:5">
      <c r="A3" s="3" t="s">
        <v>206</v>
      </c>
    </row>
    <row r="4" spans="1:5">
      <c r="A4" s="4" t="s">
        <v>56</v>
      </c>
      <c r="B4" s="7" t="n">
        <v>13831.7</v>
      </c>
      <c r="C4" s="7" t="n">
        <v>13856.1</v>
      </c>
      <c r="D4" s="7" t="n">
        <v>32291.7</v>
      </c>
      <c r="E4" s="7" t="n">
        <v>32247.8</v>
      </c>
    </row>
    <row r="5" spans="1:5">
      <c r="A5" s="4" t="s">
        <v>207</v>
      </c>
    </row>
    <row r="6" spans="1:5">
      <c r="A6" s="3" t="s">
        <v>206</v>
      </c>
    </row>
    <row r="7" spans="1:5">
      <c r="A7" s="4" t="s">
        <v>208</v>
      </c>
      <c r="B7" s="4" t="s">
        <v>209</v>
      </c>
      <c r="C7" s="4" t="s">
        <v>209</v>
      </c>
      <c r="D7" s="4" t="s">
        <v>209</v>
      </c>
      <c r="E7" s="4" t="s">
        <v>209</v>
      </c>
    </row>
    <row r="8" spans="1:5">
      <c r="A8" s="4" t="s">
        <v>56</v>
      </c>
      <c r="B8" s="7" t="n">
        <v>13831.7</v>
      </c>
      <c r="C8" s="7" t="n">
        <v>13856.1</v>
      </c>
      <c r="D8" s="7" t="n">
        <v>32291.7</v>
      </c>
      <c r="E8" s="7" t="n">
        <v>32247.8</v>
      </c>
    </row>
    <row r="9" spans="1:5">
      <c r="A9" s="4" t="s">
        <v>210</v>
      </c>
    </row>
    <row r="10" spans="1:5">
      <c r="A10" s="3" t="s">
        <v>206</v>
      </c>
    </row>
    <row r="11" spans="1:5">
      <c r="A11" s="4" t="s">
        <v>208</v>
      </c>
      <c r="B11" s="4" t="s">
        <v>211</v>
      </c>
      <c r="C11" s="4" t="s">
        <v>212</v>
      </c>
      <c r="D11" s="4" t="s">
        <v>213</v>
      </c>
      <c r="E11" s="4" t="s">
        <v>214</v>
      </c>
    </row>
    <row r="12" spans="1:5">
      <c r="A12" s="4" t="s">
        <v>56</v>
      </c>
      <c r="B12" s="7" t="n">
        <v>6217.2</v>
      </c>
      <c r="C12" s="7" t="n">
        <v>6264.7</v>
      </c>
      <c r="D12" s="7" t="n">
        <v>14410.5</v>
      </c>
      <c r="E12" s="7" t="n">
        <v>14613.2</v>
      </c>
    </row>
    <row r="13" spans="1:5">
      <c r="A13" s="4" t="s">
        <v>215</v>
      </c>
    </row>
    <row r="14" spans="1:5">
      <c r="A14" s="3" t="s">
        <v>206</v>
      </c>
    </row>
    <row r="15" spans="1:5">
      <c r="A15" s="4" t="s">
        <v>208</v>
      </c>
      <c r="B15" s="4" t="s">
        <v>216</v>
      </c>
      <c r="C15" s="4" t="s">
        <v>217</v>
      </c>
      <c r="D15" s="4" t="s">
        <v>218</v>
      </c>
      <c r="E15" s="4" t="s">
        <v>219</v>
      </c>
    </row>
    <row r="16" spans="1:5">
      <c r="A16" s="4" t="s">
        <v>56</v>
      </c>
      <c r="B16" s="7" t="n">
        <v>5595.1</v>
      </c>
      <c r="C16" s="7" t="n">
        <v>5601.6</v>
      </c>
      <c r="D16" s="7" t="n">
        <v>13158.7</v>
      </c>
      <c r="E16" s="7" t="n">
        <v>13009.1</v>
      </c>
    </row>
    <row r="17" spans="1:5">
      <c r="A17" s="4" t="s">
        <v>220</v>
      </c>
    </row>
    <row r="18" spans="1:5">
      <c r="A18" s="3" t="s">
        <v>206</v>
      </c>
    </row>
    <row r="19" spans="1:5">
      <c r="A19" s="4" t="s">
        <v>208</v>
      </c>
      <c r="B19" s="4" t="s">
        <v>221</v>
      </c>
      <c r="C19" s="4" t="s">
        <v>222</v>
      </c>
      <c r="D19" s="4" t="s">
        <v>223</v>
      </c>
      <c r="E19" s="4" t="s">
        <v>222</v>
      </c>
    </row>
    <row r="20" spans="1:5">
      <c r="A20" s="4" t="s">
        <v>56</v>
      </c>
      <c r="B20" s="7" t="n">
        <v>1136.7</v>
      </c>
      <c r="C20" s="7" t="n">
        <v>1173.2</v>
      </c>
      <c r="D20" s="7" t="n">
        <v>2671.1</v>
      </c>
      <c r="E20" s="7" t="n">
        <v>2739.9</v>
      </c>
    </row>
    <row r="21" spans="1:5">
      <c r="A21" s="4" t="s">
        <v>224</v>
      </c>
    </row>
    <row r="22" spans="1:5">
      <c r="A22" s="3" t="s">
        <v>206</v>
      </c>
    </row>
    <row r="23" spans="1:5">
      <c r="A23" s="4" t="s">
        <v>208</v>
      </c>
      <c r="B23" s="4" t="s">
        <v>225</v>
      </c>
      <c r="C23" s="4" t="s">
        <v>226</v>
      </c>
      <c r="D23" s="4" t="s">
        <v>227</v>
      </c>
      <c r="E23" s="4" t="s">
        <v>228</v>
      </c>
    </row>
    <row r="24" spans="1:5">
      <c r="A24" s="4" t="s">
        <v>56</v>
      </c>
      <c r="B24" s="7" t="n">
        <v>715.7</v>
      </c>
      <c r="C24" s="7" t="n">
        <v>642.2</v>
      </c>
      <c r="D24" s="7" t="n">
        <v>1659.7</v>
      </c>
      <c r="E24" s="7" t="n">
        <v>1454.9</v>
      </c>
    </row>
    <row r="25" spans="1:5">
      <c r="A25" s="4" t="s">
        <v>229</v>
      </c>
    </row>
    <row r="26" spans="1:5">
      <c r="A26" s="3" t="s">
        <v>206</v>
      </c>
    </row>
    <row r="27" spans="1:5">
      <c r="A27" s="4" t="s">
        <v>208</v>
      </c>
      <c r="B27" s="4" t="s">
        <v>230</v>
      </c>
      <c r="C27" s="4" t="s">
        <v>231</v>
      </c>
      <c r="D27" s="4" t="s">
        <v>230</v>
      </c>
      <c r="E27" s="4" t="s">
        <v>231</v>
      </c>
    </row>
    <row r="28" spans="1:5">
      <c r="A28" s="4" t="s">
        <v>56</v>
      </c>
      <c r="B28" s="9" t="n">
        <v>167</v>
      </c>
      <c r="C28" s="7" t="n">
        <v>174.4</v>
      </c>
      <c r="D28" s="7" t="n">
        <v>391.7</v>
      </c>
      <c r="E28" s="7" t="n">
        <v>430.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232</v>
      </c>
      <c r="B1" s="2" t="s">
        <v>233</v>
      </c>
      <c r="C1" s="2" t="s">
        <v>234</v>
      </c>
    </row>
    <row r="2" spans="1:3">
      <c r="A2" s="3" t="s">
        <v>235</v>
      </c>
    </row>
    <row r="3" spans="1:3">
      <c r="A3" s="4" t="s">
        <v>236</v>
      </c>
      <c r="C3" s="9" t="n">
        <v>44</v>
      </c>
    </row>
    <row r="4" spans="1:3">
      <c r="A4" s="4" t="s">
        <v>237</v>
      </c>
      <c r="C4" s="8" t="n">
        <v>11.8</v>
      </c>
    </row>
    <row r="5" spans="1:3">
      <c r="A5" s="4" t="s">
        <v>238</v>
      </c>
      <c r="C5" s="7" t="n">
        <v>11.5</v>
      </c>
    </row>
    <row r="6" spans="1:3">
      <c r="A6" s="4" t="s">
        <v>239</v>
      </c>
    </row>
    <row r="7" spans="1:3">
      <c r="A7" s="3" t="s">
        <v>235</v>
      </c>
    </row>
    <row r="8" spans="1:3">
      <c r="A8" s="4" t="s">
        <v>240</v>
      </c>
      <c r="B8" s="5" t="n">
        <v>71</v>
      </c>
    </row>
    <row r="9" spans="1:3">
      <c r="A9" s="4" t="s">
        <v>241</v>
      </c>
      <c r="B9" s="9" t="n">
        <v>720</v>
      </c>
    </row>
    <row r="10" spans="1:3">
      <c r="A10" s="4" t="s">
        <v>242</v>
      </c>
      <c r="B10" s="9" t="n">
        <v>650</v>
      </c>
    </row>
    <row r="11" spans="1:3">
      <c r="A11" s="4" t="s">
        <v>243</v>
      </c>
      <c r="B11" s="4" t="s">
        <v>244</v>
      </c>
    </row>
    <row r="12" spans="1:3">
      <c r="A12" s="4" t="s">
        <v>245</v>
      </c>
      <c r="B12" s="4" t="s">
        <v>246</v>
      </c>
    </row>
    <row r="13" spans="1:3">
      <c r="A13" s="4" t="s">
        <v>247</v>
      </c>
      <c r="B13" s="4" t="s">
        <v>248</v>
      </c>
    </row>
    <row r="14" spans="1:3">
      <c r="A14" s="4" t="s">
        <v>249</v>
      </c>
      <c r="B14" s="4" t="s">
        <v>246</v>
      </c>
    </row>
    <row r="15" spans="1:3">
      <c r="A15" s="4" t="s">
        <v>250</v>
      </c>
    </row>
    <row r="16" spans="1:3">
      <c r="A16" s="3" t="s">
        <v>235</v>
      </c>
    </row>
    <row r="17" spans="1:3">
      <c r="A17" s="4" t="s">
        <v>251</v>
      </c>
      <c r="B17" s="9" t="n">
        <v>46</v>
      </c>
    </row>
    <row r="18" spans="1:3">
      <c r="A18" s="4" t="s">
        <v>252</v>
      </c>
    </row>
    <row r="19" spans="1:3">
      <c r="A19" s="3" t="s">
        <v>235</v>
      </c>
    </row>
    <row r="20" spans="1:3">
      <c r="A20" s="4" t="s">
        <v>251</v>
      </c>
      <c r="B20" s="9" t="n">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2</v>
      </c>
      <c r="C1" s="2" t="s">
        <v>23</v>
      </c>
    </row>
    <row r="2" spans="1:3">
      <c r="A2" s="3" t="s">
        <v>254</v>
      </c>
    </row>
    <row r="3" spans="1:3">
      <c r="A3" s="4" t="s">
        <v>255</v>
      </c>
      <c r="B3" s="7" t="n">
        <v>23.1</v>
      </c>
      <c r="C3" s="7" t="n">
        <v>21.6</v>
      </c>
    </row>
    <row r="4" spans="1:3">
      <c r="A4" s="4" t="s">
        <v>256</v>
      </c>
      <c r="B4" s="8" t="n">
        <v>97.7</v>
      </c>
      <c r="C4" s="8" t="n">
        <v>97.5</v>
      </c>
    </row>
    <row r="5" spans="1:3">
      <c r="A5" s="4" t="s">
        <v>257</v>
      </c>
      <c r="B5" s="8" t="n">
        <v>194.8</v>
      </c>
      <c r="C5" s="8" t="n">
        <v>715.1</v>
      </c>
    </row>
    <row r="6" spans="1:3">
      <c r="A6" s="3" t="s">
        <v>258</v>
      </c>
    </row>
    <row r="7" spans="1:3">
      <c r="A7" s="4" t="s">
        <v>259</v>
      </c>
      <c r="B7" s="8" t="n">
        <v>90.40000000000001</v>
      </c>
      <c r="C7" s="8" t="n">
        <v>103.7</v>
      </c>
    </row>
    <row r="8" spans="1:3">
      <c r="A8" s="4" t="s">
        <v>260</v>
      </c>
      <c r="B8" s="8" t="n">
        <v>310.4</v>
      </c>
      <c r="C8" s="5" t="n">
        <v>281</v>
      </c>
    </row>
    <row r="9" spans="1:3">
      <c r="A9" s="4" t="s">
        <v>257</v>
      </c>
      <c r="B9" s="8" t="n">
        <v>400.8</v>
      </c>
      <c r="C9" s="8" t="n">
        <v>384.7</v>
      </c>
    </row>
    <row r="10" spans="1:3">
      <c r="A10" s="4" t="s">
        <v>261</v>
      </c>
    </row>
    <row r="11" spans="1:3">
      <c r="A11" s="3" t="s">
        <v>254</v>
      </c>
    </row>
    <row r="12" spans="1:3">
      <c r="A12" s="4" t="s">
        <v>255</v>
      </c>
      <c r="B12" s="8" t="n">
        <v>20.5</v>
      </c>
      <c r="C12" s="8" t="n">
        <v>19.4</v>
      </c>
    </row>
    <row r="13" spans="1:3">
      <c r="A13" s="4" t="s">
        <v>256</v>
      </c>
      <c r="B13" s="8" t="n">
        <v>45.2</v>
      </c>
      <c r="C13" s="8" t="n">
        <v>45.6</v>
      </c>
    </row>
    <row r="14" spans="1:3">
      <c r="A14" s="4" t="s">
        <v>257</v>
      </c>
      <c r="B14" s="8" t="n">
        <v>139.7</v>
      </c>
      <c r="C14" s="5" t="n">
        <v>661</v>
      </c>
    </row>
    <row r="15" spans="1:3">
      <c r="A15" s="3" t="s">
        <v>258</v>
      </c>
    </row>
    <row r="16" spans="1:3">
      <c r="A16" s="4" t="s">
        <v>259</v>
      </c>
      <c r="B16" s="5" t="n">
        <v>0</v>
      </c>
      <c r="C16" s="5" t="n">
        <v>0</v>
      </c>
    </row>
    <row r="17" spans="1:3">
      <c r="A17" s="4" t="s">
        <v>260</v>
      </c>
      <c r="B17" s="5" t="n">
        <v>0</v>
      </c>
      <c r="C17" s="5" t="n">
        <v>0</v>
      </c>
    </row>
    <row r="18" spans="1:3">
      <c r="A18" s="4" t="s">
        <v>257</v>
      </c>
      <c r="B18" s="5" t="n">
        <v>0</v>
      </c>
      <c r="C18" s="5" t="n">
        <v>0</v>
      </c>
    </row>
    <row r="19" spans="1:3">
      <c r="A19" s="4" t="s">
        <v>262</v>
      </c>
    </row>
    <row r="20" spans="1:3">
      <c r="A20" s="3" t="s">
        <v>254</v>
      </c>
    </row>
    <row r="21" spans="1:3">
      <c r="A21" s="4" t="s">
        <v>255</v>
      </c>
      <c r="B21" s="8" t="n">
        <v>2.6</v>
      </c>
      <c r="C21" s="8" t="n">
        <v>2.2</v>
      </c>
    </row>
    <row r="22" spans="1:3">
      <c r="A22" s="4" t="s">
        <v>256</v>
      </c>
      <c r="B22" s="8" t="n">
        <v>52.5</v>
      </c>
      <c r="C22" s="8" t="n">
        <v>51.9</v>
      </c>
    </row>
    <row r="23" spans="1:3">
      <c r="A23" s="4" t="s">
        <v>257</v>
      </c>
      <c r="B23" s="8" t="n">
        <v>55.1</v>
      </c>
      <c r="C23" s="8" t="n">
        <v>54.1</v>
      </c>
    </row>
    <row r="24" spans="1:3">
      <c r="A24" s="3" t="s">
        <v>258</v>
      </c>
    </row>
    <row r="25" spans="1:3">
      <c r="A25" s="4" t="s">
        <v>259</v>
      </c>
      <c r="B25" s="8" t="n">
        <v>90.40000000000001</v>
      </c>
      <c r="C25" s="8" t="n">
        <v>103.7</v>
      </c>
    </row>
    <row r="26" spans="1:3">
      <c r="A26" s="4" t="s">
        <v>260</v>
      </c>
      <c r="B26" s="5" t="n">
        <v>0</v>
      </c>
      <c r="C26" s="5" t="n">
        <v>0</v>
      </c>
    </row>
    <row r="27" spans="1:3">
      <c r="A27" s="4" t="s">
        <v>257</v>
      </c>
      <c r="B27" s="8" t="n">
        <v>90.40000000000001</v>
      </c>
      <c r="C27" s="8" t="n">
        <v>103.7</v>
      </c>
    </row>
    <row r="28" spans="1:3">
      <c r="A28" s="4" t="s">
        <v>263</v>
      </c>
    </row>
    <row r="29" spans="1:3">
      <c r="A29" s="3" t="s">
        <v>254</v>
      </c>
    </row>
    <row r="30" spans="1:3">
      <c r="A30" s="4" t="s">
        <v>255</v>
      </c>
      <c r="B30" s="5" t="n">
        <v>0</v>
      </c>
      <c r="C30" s="5" t="n">
        <v>0</v>
      </c>
    </row>
    <row r="31" spans="1:3">
      <c r="A31" s="4" t="s">
        <v>256</v>
      </c>
      <c r="B31" s="5" t="n">
        <v>0</v>
      </c>
      <c r="C31" s="5" t="n">
        <v>0</v>
      </c>
    </row>
    <row r="32" spans="1:3">
      <c r="A32" s="4" t="s">
        <v>257</v>
      </c>
      <c r="B32" s="5" t="n">
        <v>0</v>
      </c>
      <c r="C32" s="5" t="n">
        <v>0</v>
      </c>
    </row>
    <row r="33" spans="1:3">
      <c r="A33" s="3" t="s">
        <v>258</v>
      </c>
    </row>
    <row r="34" spans="1:3">
      <c r="A34" s="4" t="s">
        <v>259</v>
      </c>
      <c r="B34" s="5" t="n">
        <v>0</v>
      </c>
      <c r="C34" s="5" t="n">
        <v>0</v>
      </c>
    </row>
    <row r="35" spans="1:3">
      <c r="A35" s="4" t="s">
        <v>260</v>
      </c>
      <c r="B35" s="8" t="n">
        <v>310.4</v>
      </c>
      <c r="C35" s="5" t="n">
        <v>281</v>
      </c>
    </row>
    <row r="36" spans="1:3">
      <c r="A36" s="4" t="s">
        <v>257</v>
      </c>
      <c r="B36" s="8" t="n">
        <v>310.4</v>
      </c>
      <c r="C36" s="5" t="n">
        <v>281</v>
      </c>
    </row>
    <row r="37" spans="1:3">
      <c r="A37" s="4" t="s">
        <v>264</v>
      </c>
    </row>
    <row r="38" spans="1:3">
      <c r="A38" s="3" t="s">
        <v>254</v>
      </c>
    </row>
    <row r="39" spans="1:3">
      <c r="A39" s="4" t="s">
        <v>264</v>
      </c>
      <c r="B39" s="5" t="n">
        <v>74</v>
      </c>
      <c r="C39" s="5" t="n">
        <v>596</v>
      </c>
    </row>
    <row r="40" spans="1:3">
      <c r="A40" s="4" t="s">
        <v>265</v>
      </c>
    </row>
    <row r="41" spans="1:3">
      <c r="A41" s="3" t="s">
        <v>254</v>
      </c>
    </row>
    <row r="42" spans="1:3">
      <c r="A42" s="4" t="s">
        <v>264</v>
      </c>
      <c r="B42" s="5" t="n">
        <v>74</v>
      </c>
      <c r="C42" s="5" t="n">
        <v>596</v>
      </c>
    </row>
    <row r="43" spans="1:3">
      <c r="A43" s="4" t="s">
        <v>266</v>
      </c>
    </row>
    <row r="44" spans="1:3">
      <c r="A44" s="3" t="s">
        <v>254</v>
      </c>
    </row>
    <row r="45" spans="1:3">
      <c r="A45" s="4" t="s">
        <v>264</v>
      </c>
      <c r="B45" s="5" t="n">
        <v>0</v>
      </c>
      <c r="C45" s="5" t="n">
        <v>0</v>
      </c>
    </row>
    <row r="46" spans="1:3">
      <c r="A46" s="4" t="s">
        <v>267</v>
      </c>
    </row>
    <row r="47" spans="1:3">
      <c r="A47" s="3" t="s">
        <v>254</v>
      </c>
    </row>
    <row r="48" spans="1:3">
      <c r="A48" s="4" t="s">
        <v>264</v>
      </c>
      <c r="B48" s="9" t="n">
        <v>0</v>
      </c>
      <c r="C48" s="9"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34</v>
      </c>
    </row>
    <row r="3" spans="1:2">
      <c r="A3" s="3" t="s">
        <v>269</v>
      </c>
    </row>
    <row r="4" spans="1:2">
      <c r="A4" s="4" t="s">
        <v>270</v>
      </c>
      <c r="B4" s="9" t="n">
        <v>281</v>
      </c>
    </row>
    <row r="5" spans="1:2">
      <c r="A5" s="4" t="s">
        <v>271</v>
      </c>
      <c r="B5" s="8" t="n">
        <v>34.2</v>
      </c>
    </row>
    <row r="6" spans="1:2">
      <c r="A6" s="4" t="s">
        <v>272</v>
      </c>
      <c r="B6" s="8" t="n">
        <v>-4.8</v>
      </c>
    </row>
    <row r="7" spans="1:2">
      <c r="A7" s="4" t="s">
        <v>273</v>
      </c>
      <c r="B7" s="7" t="n">
        <v>31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74</v>
      </c>
      <c r="B1" s="2" t="s">
        <v>53</v>
      </c>
      <c r="D1" s="2" t="s">
        <v>1</v>
      </c>
      <c r="F1" s="2" t="s">
        <v>199</v>
      </c>
    </row>
    <row r="2" spans="1:6">
      <c r="B2" s="2" t="s">
        <v>22</v>
      </c>
      <c r="C2" s="2" t="s">
        <v>54</v>
      </c>
      <c r="D2" s="2" t="s">
        <v>22</v>
      </c>
      <c r="E2" s="2" t="s">
        <v>54</v>
      </c>
      <c r="F2" s="2" t="s">
        <v>23</v>
      </c>
    </row>
    <row r="3" spans="1:6">
      <c r="A3" s="3" t="s">
        <v>275</v>
      </c>
    </row>
    <row r="4" spans="1:6">
      <c r="A4" s="4" t="s">
        <v>60</v>
      </c>
      <c r="B4" s="7" t="n">
        <v>142.3</v>
      </c>
      <c r="C4" s="9" t="n">
        <v>0</v>
      </c>
      <c r="D4" s="7" t="n">
        <v>142.3</v>
      </c>
      <c r="E4" s="9" t="n">
        <v>0</v>
      </c>
      <c r="F4" s="9" t="n">
        <v>0</v>
      </c>
    </row>
    <row r="5" spans="1:6">
      <c r="A5" s="4" t="s">
        <v>276</v>
      </c>
      <c r="B5" s="8" t="n">
        <v>55.5</v>
      </c>
    </row>
    <row r="6" spans="1:6">
      <c r="A6" s="4" t="s">
        <v>277</v>
      </c>
    </row>
    <row r="7" spans="1:6">
      <c r="A7" s="3" t="s">
        <v>275</v>
      </c>
    </row>
    <row r="8" spans="1:6">
      <c r="A8" s="4" t="s">
        <v>278</v>
      </c>
      <c r="B8" s="8" t="n">
        <v>10660.6</v>
      </c>
      <c r="D8" s="8" t="n">
        <v>10660.6</v>
      </c>
      <c r="F8" s="8" t="n">
        <v>11882.8</v>
      </c>
    </row>
    <row r="9" spans="1:6">
      <c r="A9" s="4" t="s">
        <v>279</v>
      </c>
    </row>
    <row r="10" spans="1:6">
      <c r="A10" s="3" t="s">
        <v>275</v>
      </c>
    </row>
    <row r="11" spans="1:6">
      <c r="A11" s="4" t="s">
        <v>278</v>
      </c>
      <c r="B11" s="7" t="n">
        <v>11406.7</v>
      </c>
      <c r="D11" s="7" t="n">
        <v>11406.7</v>
      </c>
      <c r="F11" s="7" t="n">
        <v>1181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2</v>
      </c>
      <c r="C1" s="2" t="s">
        <v>23</v>
      </c>
    </row>
    <row r="2" spans="1:3">
      <c r="A2" s="3" t="s">
        <v>281</v>
      </c>
    </row>
    <row r="3" spans="1:3">
      <c r="A3" s="4" t="s">
        <v>282</v>
      </c>
      <c r="B3" s="7" t="n">
        <v>3968.6</v>
      </c>
      <c r="C3" s="7" t="n">
        <v>3968.6</v>
      </c>
    </row>
    <row r="4" spans="1:3">
      <c r="A4" s="4" t="s">
        <v>283</v>
      </c>
    </row>
    <row r="5" spans="1:3">
      <c r="A5" s="3" t="s">
        <v>281</v>
      </c>
    </row>
    <row r="6" spans="1:3">
      <c r="A6" s="4" t="s">
        <v>282</v>
      </c>
      <c r="B6" s="8" t="n">
        <v>3910.6</v>
      </c>
      <c r="C6" s="8" t="n">
        <v>3910.6</v>
      </c>
    </row>
    <row r="7" spans="1:3">
      <c r="A7" s="4" t="s">
        <v>284</v>
      </c>
    </row>
    <row r="8" spans="1:3">
      <c r="A8" s="3" t="s">
        <v>281</v>
      </c>
    </row>
    <row r="9" spans="1:3">
      <c r="A9" s="4" t="s">
        <v>285</v>
      </c>
      <c r="B9" s="7" t="n">
        <v>90.7</v>
      </c>
      <c r="C9" s="7" t="n">
        <v>9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2</v>
      </c>
      <c r="C2" s="2" t="s">
        <v>54</v>
      </c>
      <c r="D2" s="2" t="s">
        <v>22</v>
      </c>
      <c r="E2" s="2" t="s">
        <v>54</v>
      </c>
    </row>
    <row r="3" spans="1:5">
      <c r="A3" s="3" t="s">
        <v>55</v>
      </c>
    </row>
    <row r="4" spans="1:5">
      <c r="A4" s="4" t="s">
        <v>56</v>
      </c>
      <c r="B4" s="7" t="n">
        <v>13831.7</v>
      </c>
      <c r="C4" s="7" t="n">
        <v>13856.1</v>
      </c>
      <c r="D4" s="7" t="n">
        <v>32291.7</v>
      </c>
      <c r="E4" s="7" t="n">
        <v>32247.8</v>
      </c>
    </row>
    <row r="5" spans="1:5">
      <c r="A5" s="4" t="s">
        <v>57</v>
      </c>
      <c r="B5" s="5" t="n">
        <v>10102</v>
      </c>
      <c r="C5" s="8" t="n">
        <v>10090.2</v>
      </c>
      <c r="D5" s="8" t="n">
        <v>23503.5</v>
      </c>
      <c r="E5" s="8" t="n">
        <v>23360.9</v>
      </c>
    </row>
    <row r="6" spans="1:5">
      <c r="A6" s="4" t="s">
        <v>58</v>
      </c>
      <c r="B6" s="8" t="n">
        <v>3729.7</v>
      </c>
      <c r="C6" s="8" t="n">
        <v>3765.9</v>
      </c>
      <c r="D6" s="8" t="n">
        <v>8788.200000000001</v>
      </c>
      <c r="E6" s="8" t="n">
        <v>8886.9</v>
      </c>
    </row>
    <row r="7" spans="1:5">
      <c r="A7" s="4" t="s">
        <v>59</v>
      </c>
      <c r="B7" s="8" t="n">
        <v>3801.2</v>
      </c>
      <c r="C7" s="8" t="n">
        <v>3664.7</v>
      </c>
      <c r="D7" s="8" t="n">
        <v>8769.1</v>
      </c>
      <c r="E7" s="8" t="n">
        <v>8586.299999999999</v>
      </c>
    </row>
    <row r="8" spans="1:5">
      <c r="A8" s="4" t="s">
        <v>60</v>
      </c>
      <c r="B8" s="8" t="n">
        <v>142.3</v>
      </c>
      <c r="C8" s="5" t="n">
        <v>0</v>
      </c>
      <c r="D8" s="8" t="n">
        <v>142.3</v>
      </c>
      <c r="E8" s="5" t="n">
        <v>0</v>
      </c>
    </row>
    <row r="9" spans="1:5">
      <c r="A9" s="4" t="s">
        <v>61</v>
      </c>
      <c r="B9" s="8" t="n">
        <v>-213.8</v>
      </c>
      <c r="C9" s="8" t="n">
        <v>101.2</v>
      </c>
      <c r="D9" s="8" t="n">
        <v>-123.2</v>
      </c>
      <c r="E9" s="8" t="n">
        <v>300.6</v>
      </c>
    </row>
    <row r="10" spans="1:5">
      <c r="A10" s="4" t="s">
        <v>62</v>
      </c>
      <c r="B10" s="8" t="n">
        <v>214.8</v>
      </c>
      <c r="C10" s="8" t="n">
        <v>257.9</v>
      </c>
      <c r="D10" s="8" t="n">
        <v>485.3</v>
      </c>
      <c r="E10" s="8" t="n">
        <v>571.6</v>
      </c>
    </row>
    <row r="11" spans="1:5">
      <c r="A11" s="4" t="s">
        <v>63</v>
      </c>
      <c r="B11" s="5" t="n">
        <v>0</v>
      </c>
      <c r="C11" s="8" t="n">
        <v>111.7</v>
      </c>
      <c r="D11" s="5" t="n">
        <v>0</v>
      </c>
      <c r="E11" s="8" t="n">
        <v>111.7</v>
      </c>
    </row>
    <row r="12" spans="1:5">
      <c r="A12" s="4" t="s">
        <v>64</v>
      </c>
      <c r="B12" s="8" t="n">
        <v>-5.7</v>
      </c>
      <c r="C12" s="8" t="n">
        <v>8.300000000000001</v>
      </c>
      <c r="D12" s="8" t="n">
        <v>18.9</v>
      </c>
      <c r="E12" s="8" t="n">
        <v>3.5</v>
      </c>
    </row>
    <row r="13" spans="1:5">
      <c r="A13" s="4" t="s">
        <v>65</v>
      </c>
      <c r="B13" s="8" t="n">
        <v>-422.9</v>
      </c>
      <c r="C13" s="8" t="n">
        <v>-276.7</v>
      </c>
      <c r="D13" s="8" t="n">
        <v>-627.4</v>
      </c>
      <c r="E13" s="8" t="n">
        <v>-386.2</v>
      </c>
    </row>
    <row r="14" spans="1:5">
      <c r="A14" s="4" t="s">
        <v>66</v>
      </c>
      <c r="B14" s="8" t="n">
        <v>-67.7</v>
      </c>
      <c r="C14" s="8" t="n">
        <v>-38.6</v>
      </c>
      <c r="D14" s="8" t="n">
        <v>-67.3</v>
      </c>
      <c r="E14" s="8" t="n">
        <v>-14.5</v>
      </c>
    </row>
    <row r="15" spans="1:5">
      <c r="A15" s="4" t="s">
        <v>67</v>
      </c>
      <c r="B15" s="8" t="n">
        <v>-355.2</v>
      </c>
      <c r="C15" s="8" t="n">
        <v>-238.1</v>
      </c>
      <c r="D15" s="8" t="n">
        <v>-560.1</v>
      </c>
      <c r="E15" s="8" t="n">
        <v>-371.7</v>
      </c>
    </row>
    <row r="16" spans="1:5">
      <c r="A16" s="3" t="s">
        <v>68</v>
      </c>
    </row>
    <row r="17" spans="1:5">
      <c r="A17" s="4" t="s">
        <v>69</v>
      </c>
      <c r="B17" s="8" t="n">
        <v>-1.2</v>
      </c>
      <c r="C17" s="8" t="n">
        <v>4.1</v>
      </c>
      <c r="D17" s="8" t="n">
        <v>0.4</v>
      </c>
      <c r="E17" s="8" t="n">
        <v>0.8</v>
      </c>
    </row>
    <row r="18" spans="1:5">
      <c r="A18" s="4" t="s">
        <v>70</v>
      </c>
      <c r="B18" s="8" t="n">
        <v>0.8</v>
      </c>
      <c r="C18" s="8" t="n">
        <v>0.8</v>
      </c>
      <c r="D18" s="8" t="n">
        <v>3.6</v>
      </c>
      <c r="E18" s="5" t="n">
        <v>-13</v>
      </c>
    </row>
    <row r="19" spans="1:5">
      <c r="A19" s="4" t="s">
        <v>71</v>
      </c>
      <c r="B19" s="8" t="n">
        <v>2.8</v>
      </c>
      <c r="C19" s="8" t="n">
        <v>-2.7</v>
      </c>
      <c r="D19" s="8" t="n">
        <v>25.9</v>
      </c>
      <c r="E19" s="8" t="n">
        <v>-7.9</v>
      </c>
    </row>
    <row r="20" spans="1:5">
      <c r="A20" s="4" t="s">
        <v>72</v>
      </c>
      <c r="B20" s="8" t="n">
        <v>3.8</v>
      </c>
      <c r="C20" s="8" t="n">
        <v>-0.6</v>
      </c>
      <c r="D20" s="8" t="n">
        <v>4.2</v>
      </c>
      <c r="E20" s="8" t="n">
        <v>-0.1</v>
      </c>
    </row>
    <row r="21" spans="1:5">
      <c r="A21" s="4" t="s">
        <v>73</v>
      </c>
      <c r="B21" s="9" t="n">
        <v>-349</v>
      </c>
      <c r="C21" s="7" t="n">
        <v>-236.5</v>
      </c>
      <c r="D21" s="9" t="n">
        <v>-526</v>
      </c>
      <c r="E21" s="7" t="n">
        <v>-39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53</v>
      </c>
      <c r="D1" s="2" t="s">
        <v>1</v>
      </c>
    </row>
    <row r="2" spans="1:5">
      <c r="B2" s="2" t="s">
        <v>22</v>
      </c>
      <c r="C2" s="2" t="s">
        <v>54</v>
      </c>
      <c r="D2" s="2" t="s">
        <v>22</v>
      </c>
      <c r="E2" s="2" t="s">
        <v>54</v>
      </c>
    </row>
    <row r="3" spans="1:5">
      <c r="A3" s="4" t="s">
        <v>287</v>
      </c>
    </row>
    <row r="4" spans="1:5">
      <c r="A4" s="3" t="s">
        <v>288</v>
      </c>
    </row>
    <row r="5" spans="1:5">
      <c r="A5" s="4" t="s">
        <v>289</v>
      </c>
      <c r="B5" s="7" t="n">
        <v>-1.2</v>
      </c>
      <c r="C5" s="7" t="n">
        <v>4.1</v>
      </c>
      <c r="D5" s="7" t="n">
        <v>0.4</v>
      </c>
      <c r="E5" s="7" t="n">
        <v>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53</v>
      </c>
      <c r="D1" s="2" t="s">
        <v>1</v>
      </c>
    </row>
    <row r="2" spans="1:5">
      <c r="B2" s="2" t="s">
        <v>22</v>
      </c>
      <c r="C2" s="2" t="s">
        <v>54</v>
      </c>
      <c r="D2" s="2" t="s">
        <v>22</v>
      </c>
      <c r="E2" s="2" t="s">
        <v>54</v>
      </c>
    </row>
    <row r="3" spans="1:5">
      <c r="A3" s="4" t="s">
        <v>291</v>
      </c>
    </row>
    <row r="4" spans="1:5">
      <c r="A4" s="3" t="s">
        <v>288</v>
      </c>
    </row>
    <row r="5" spans="1:5">
      <c r="A5" s="4" t="s">
        <v>292</v>
      </c>
      <c r="B5" s="7" t="n">
        <v>-0.5</v>
      </c>
      <c r="C5" s="9" t="n">
        <v>0</v>
      </c>
      <c r="D5" s="7" t="n">
        <v>-0.8</v>
      </c>
      <c r="E5" s="9"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2</v>
      </c>
      <c r="C1" s="2" t="s">
        <v>23</v>
      </c>
    </row>
    <row r="2" spans="1:3">
      <c r="A2" s="3" t="s">
        <v>294</v>
      </c>
    </row>
    <row r="3" spans="1:3">
      <c r="A3" s="4" t="s">
        <v>295</v>
      </c>
      <c r="B3" s="7" t="n">
        <v>286.6</v>
      </c>
      <c r="C3" s="9" t="n">
        <v>310</v>
      </c>
    </row>
    <row r="4" spans="1:3">
      <c r="A4" s="4" t="s">
        <v>296</v>
      </c>
      <c r="B4" s="8" t="n">
        <v>87.40000000000001</v>
      </c>
      <c r="C4" s="8" t="n">
        <v>118.2</v>
      </c>
    </row>
    <row r="5" spans="1:3">
      <c r="A5" s="4" t="s">
        <v>297</v>
      </c>
      <c r="B5" s="8" t="n">
        <v>11032.7</v>
      </c>
      <c r="C5" s="8" t="n">
        <v>11383.9</v>
      </c>
    </row>
    <row r="6" spans="1:3">
      <c r="A6" s="4" t="s">
        <v>298</v>
      </c>
      <c r="B6" s="8" t="n">
        <v>-70.8</v>
      </c>
      <c r="C6" s="8" t="n">
        <v>-203.8</v>
      </c>
    </row>
    <row r="7" spans="1:3">
      <c r="A7" s="4" t="s">
        <v>299</v>
      </c>
      <c r="B7" s="8" t="n">
        <v>10961.9</v>
      </c>
      <c r="C7" s="8" t="n">
        <v>11180.1</v>
      </c>
    </row>
    <row r="8" spans="1:3">
      <c r="A8" s="4" t="s">
        <v>300</v>
      </c>
    </row>
    <row r="9" spans="1:3">
      <c r="A9" s="3" t="s">
        <v>294</v>
      </c>
    </row>
    <row r="10" spans="1:3">
      <c r="A10" s="4" t="s">
        <v>297</v>
      </c>
      <c r="B10" s="8" t="n">
        <v>5627.6</v>
      </c>
      <c r="C10" s="5" t="n">
        <v>5853</v>
      </c>
    </row>
    <row r="11" spans="1:3">
      <c r="A11" s="4" t="s">
        <v>301</v>
      </c>
    </row>
    <row r="12" spans="1:3">
      <c r="A12" s="3" t="s">
        <v>294</v>
      </c>
    </row>
    <row r="13" spans="1:3">
      <c r="A13" s="4" t="s">
        <v>297</v>
      </c>
      <c r="B13" s="7" t="n">
        <v>2474.5</v>
      </c>
      <c r="C13" s="5" t="n">
        <v>2473</v>
      </c>
    </row>
    <row r="14" spans="1:3">
      <c r="A14" s="4" t="s">
        <v>302</v>
      </c>
    </row>
    <row r="15" spans="1:3">
      <c r="A15" s="3" t="s">
        <v>294</v>
      </c>
    </row>
    <row r="16" spans="1:3">
      <c r="A16" s="4" t="s">
        <v>303</v>
      </c>
      <c r="B16" s="4" t="s">
        <v>304</v>
      </c>
    </row>
    <row r="17" spans="1:3">
      <c r="A17" s="4" t="s">
        <v>305</v>
      </c>
    </row>
    <row r="18" spans="1:3">
      <c r="A18" s="3" t="s">
        <v>294</v>
      </c>
    </row>
    <row r="19" spans="1:3">
      <c r="A19" s="4" t="s">
        <v>303</v>
      </c>
      <c r="B19" s="4" t="s">
        <v>306</v>
      </c>
    </row>
    <row r="20" spans="1:3">
      <c r="A20" s="4" t="s">
        <v>307</v>
      </c>
    </row>
    <row r="21" spans="1:3">
      <c r="A21" s="3" t="s">
        <v>294</v>
      </c>
    </row>
    <row r="22" spans="1:3">
      <c r="A22" s="4" t="s">
        <v>297</v>
      </c>
      <c r="B22" s="7" t="n">
        <v>1530.4</v>
      </c>
      <c r="C22" s="8" t="n">
        <v>1552.2</v>
      </c>
    </row>
    <row r="23" spans="1:3">
      <c r="A23" s="4" t="s">
        <v>308</v>
      </c>
    </row>
    <row r="24" spans="1:3">
      <c r="A24" s="3" t="s">
        <v>294</v>
      </c>
    </row>
    <row r="25" spans="1:3">
      <c r="A25" s="4" t="s">
        <v>297</v>
      </c>
      <c r="B25" s="8" t="n">
        <v>1266.9</v>
      </c>
      <c r="C25" s="8" t="n">
        <v>1368.4</v>
      </c>
    </row>
    <row r="26" spans="1:3">
      <c r="A26" s="4" t="s">
        <v>309</v>
      </c>
    </row>
    <row r="27" spans="1:3">
      <c r="A27" s="3" t="s">
        <v>294</v>
      </c>
    </row>
    <row r="28" spans="1:3">
      <c r="A28" s="4" t="s">
        <v>297</v>
      </c>
      <c r="B28" s="8" t="n">
        <v>111.4</v>
      </c>
      <c r="C28" s="8" t="n">
        <v>114.9</v>
      </c>
    </row>
    <row r="29" spans="1:3">
      <c r="A29" s="4" t="s">
        <v>310</v>
      </c>
    </row>
    <row r="30" spans="1:3">
      <c r="A30" s="3" t="s">
        <v>294</v>
      </c>
    </row>
    <row r="31" spans="1:3">
      <c r="A31" s="4" t="s">
        <v>297</v>
      </c>
      <c r="B31" s="7" t="n">
        <v>21.9</v>
      </c>
      <c r="C31" s="7" t="n">
        <v>22.4</v>
      </c>
    </row>
    <row r="32" spans="1:3">
      <c r="A32" s="4" t="s">
        <v>311</v>
      </c>
    </row>
    <row r="33" spans="1:3">
      <c r="A33" s="3" t="s">
        <v>294</v>
      </c>
    </row>
    <row r="34" spans="1:3">
      <c r="A34" s="4" t="s">
        <v>303</v>
      </c>
      <c r="B34" s="4" t="s">
        <v>312</v>
      </c>
    </row>
    <row r="35" spans="1:3">
      <c r="A35" s="4" t="s">
        <v>313</v>
      </c>
    </row>
    <row r="36" spans="1:3">
      <c r="A36" s="3" t="s">
        <v>294</v>
      </c>
    </row>
    <row r="37" spans="1:3">
      <c r="A37" s="4" t="s">
        <v>303</v>
      </c>
      <c r="B37" s="4" t="s">
        <v>314</v>
      </c>
    </row>
    <row r="38" spans="1:3">
      <c r="A38" s="4" t="s">
        <v>315</v>
      </c>
    </row>
    <row r="39" spans="1:3">
      <c r="A39" s="3" t="s">
        <v>294</v>
      </c>
    </row>
    <row r="40" spans="1:3">
      <c r="A40" s="4" t="s">
        <v>303</v>
      </c>
      <c r="B40" s="4" t="s">
        <v>316</v>
      </c>
    </row>
    <row r="41" spans="1:3">
      <c r="A41" s="4" t="s">
        <v>317</v>
      </c>
    </row>
    <row r="42" spans="1:3">
      <c r="A42" s="3" t="s">
        <v>294</v>
      </c>
    </row>
    <row r="43" spans="1:3">
      <c r="A43" s="4" t="s">
        <v>303</v>
      </c>
      <c r="B43" s="4" t="s">
        <v>318</v>
      </c>
    </row>
    <row r="44" spans="1:3">
      <c r="A44" s="4" t="s">
        <v>319</v>
      </c>
    </row>
    <row r="45" spans="1:3">
      <c r="A45" s="3" t="s">
        <v>294</v>
      </c>
    </row>
    <row r="46" spans="1:3">
      <c r="A46" s="4" t="s">
        <v>303</v>
      </c>
      <c r="B46" s="4" t="s">
        <v>320</v>
      </c>
    </row>
    <row r="47" spans="1:3">
      <c r="A47" s="4" t="s">
        <v>321</v>
      </c>
    </row>
    <row r="48" spans="1:3">
      <c r="A48" s="3" t="s">
        <v>294</v>
      </c>
    </row>
    <row r="49" spans="1:3">
      <c r="A49" s="4" t="s">
        <v>303</v>
      </c>
      <c r="B49" s="4" t="s">
        <v>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3</v>
      </c>
      <c r="B1" s="2" t="s">
        <v>324</v>
      </c>
      <c r="C1" s="2" t="s">
        <v>325</v>
      </c>
      <c r="D1" s="2" t="s">
        <v>234</v>
      </c>
      <c r="E1" s="2" t="s">
        <v>181</v>
      </c>
    </row>
    <row r="2" spans="1:5">
      <c r="A2" s="3" t="s">
        <v>294</v>
      </c>
    </row>
    <row r="3" spans="1:5">
      <c r="A3" s="4" t="s">
        <v>326</v>
      </c>
      <c r="D3" s="4" t="s">
        <v>312</v>
      </c>
    </row>
    <row r="4" spans="1:5">
      <c r="A4" s="4" t="s">
        <v>327</v>
      </c>
      <c r="D4" s="9" t="n">
        <v>245600000</v>
      </c>
      <c r="E4" s="9" t="n">
        <v>237600000</v>
      </c>
    </row>
    <row r="5" spans="1:5">
      <c r="A5" s="4" t="s">
        <v>328</v>
      </c>
      <c r="D5" s="5" t="n">
        <v>893100000</v>
      </c>
      <c r="E5" s="5" t="n">
        <v>954000000</v>
      </c>
    </row>
    <row r="6" spans="1:5">
      <c r="A6" s="4" t="s">
        <v>329</v>
      </c>
      <c r="D6" s="5" t="n">
        <v>107900000</v>
      </c>
      <c r="E6" s="5" t="n">
        <v>114700000</v>
      </c>
    </row>
    <row r="7" spans="1:5">
      <c r="A7" s="4" t="s">
        <v>330</v>
      </c>
      <c r="D7" s="5" t="n">
        <v>785200000</v>
      </c>
      <c r="E7" s="5" t="n">
        <v>839300000</v>
      </c>
    </row>
    <row r="8" spans="1:5">
      <c r="A8" s="4" t="s">
        <v>331</v>
      </c>
    </row>
    <row r="9" spans="1:5">
      <c r="A9" s="3" t="s">
        <v>294</v>
      </c>
    </row>
    <row r="10" spans="1:5">
      <c r="A10" s="4" t="s">
        <v>327</v>
      </c>
      <c r="D10" s="5" t="n">
        <v>636200000</v>
      </c>
      <c r="E10" s="5" t="n">
        <v>622300000</v>
      </c>
    </row>
    <row r="11" spans="1:5">
      <c r="A11" s="4" t="s">
        <v>332</v>
      </c>
    </row>
    <row r="12" spans="1:5">
      <c r="A12" s="3" t="s">
        <v>294</v>
      </c>
    </row>
    <row r="13" spans="1:5">
      <c r="A13" s="4" t="s">
        <v>333</v>
      </c>
      <c r="C13" s="9" t="n">
        <v>250000000</v>
      </c>
    </row>
    <row r="14" spans="1:5">
      <c r="A14" s="4" t="s">
        <v>334</v>
      </c>
      <c r="C14" s="9" t="n">
        <v>7600000</v>
      </c>
    </row>
    <row r="15" spans="1:5">
      <c r="A15" s="4" t="s">
        <v>335</v>
      </c>
      <c r="B15" s="9" t="n">
        <v>17800000</v>
      </c>
    </row>
    <row r="16" spans="1:5">
      <c r="A16" s="4" t="s">
        <v>336</v>
      </c>
    </row>
    <row r="17" spans="1:5">
      <c r="A17" s="3" t="s">
        <v>294</v>
      </c>
    </row>
    <row r="18" spans="1:5">
      <c r="A18" s="4" t="s">
        <v>337</v>
      </c>
      <c r="B18" s="5" t="n">
        <v>3</v>
      </c>
    </row>
    <row r="19" spans="1:5">
      <c r="A19" s="4" t="s">
        <v>338</v>
      </c>
      <c r="B19" s="9" t="n">
        <v>3900000</v>
      </c>
    </row>
    <row r="20" spans="1:5">
      <c r="A20" s="4" t="s">
        <v>339</v>
      </c>
    </row>
    <row r="21" spans="1:5">
      <c r="A21" s="3" t="s">
        <v>294</v>
      </c>
    </row>
    <row r="22" spans="1:5">
      <c r="A22" s="4" t="s">
        <v>340</v>
      </c>
      <c r="B22" s="9" t="n">
        <v>3013600000</v>
      </c>
    </row>
    <row r="23" spans="1:5">
      <c r="A23" s="4" t="s">
        <v>341</v>
      </c>
    </row>
    <row r="24" spans="1:5">
      <c r="A24" s="3" t="s">
        <v>294</v>
      </c>
    </row>
    <row r="25" spans="1:5">
      <c r="A25" s="4" t="s">
        <v>342</v>
      </c>
      <c r="B25" s="4" t="s">
        <v>343</v>
      </c>
    </row>
    <row r="26" spans="1:5">
      <c r="A26" s="4" t="s">
        <v>344</v>
      </c>
      <c r="B26" s="4" t="s">
        <v>345</v>
      </c>
    </row>
    <row r="27" spans="1:5">
      <c r="A27" s="4" t="s">
        <v>346</v>
      </c>
    </row>
    <row r="28" spans="1:5">
      <c r="A28" s="3" t="s">
        <v>294</v>
      </c>
    </row>
    <row r="29" spans="1:5">
      <c r="A29" s="4" t="s">
        <v>340</v>
      </c>
      <c r="B29" s="9" t="n">
        <v>1139300000</v>
      </c>
    </row>
    <row r="30" spans="1:5">
      <c r="A30" s="4" t="s">
        <v>347</v>
      </c>
    </row>
    <row r="31" spans="1:5">
      <c r="A31" s="3" t="s">
        <v>294</v>
      </c>
    </row>
    <row r="32" spans="1:5">
      <c r="A32" s="4" t="s">
        <v>342</v>
      </c>
      <c r="B32" s="4" t="s">
        <v>343</v>
      </c>
    </row>
    <row r="33" spans="1:5">
      <c r="A33" s="4" t="s">
        <v>344</v>
      </c>
      <c r="B33" s="4" t="s">
        <v>348</v>
      </c>
    </row>
    <row r="34" spans="1:5">
      <c r="A34" s="4" t="s">
        <v>349</v>
      </c>
    </row>
    <row r="35" spans="1:5">
      <c r="A35" s="3" t="s">
        <v>294</v>
      </c>
    </row>
    <row r="36" spans="1:5">
      <c r="A36" s="4" t="s">
        <v>340</v>
      </c>
      <c r="B36" s="9" t="n">
        <v>1596000000</v>
      </c>
    </row>
    <row r="37" spans="1:5">
      <c r="A37" s="4" t="s">
        <v>350</v>
      </c>
    </row>
    <row r="38" spans="1:5">
      <c r="A38" s="3" t="s">
        <v>294</v>
      </c>
    </row>
    <row r="39" spans="1:5">
      <c r="A39" s="4" t="s">
        <v>342</v>
      </c>
      <c r="B39" s="4" t="s">
        <v>343</v>
      </c>
    </row>
    <row r="40" spans="1:5">
      <c r="A40" s="4" t="s">
        <v>344</v>
      </c>
      <c r="B40" s="4" t="s">
        <v>348</v>
      </c>
    </row>
    <row r="41" spans="1:5">
      <c r="A41" s="4" t="s">
        <v>351</v>
      </c>
    </row>
    <row r="42" spans="1:5">
      <c r="A42" s="3" t="s">
        <v>294</v>
      </c>
    </row>
    <row r="43" spans="1:5">
      <c r="A43" s="4" t="s">
        <v>352</v>
      </c>
      <c r="D43" s="5" t="n">
        <v>0</v>
      </c>
      <c r="E43" s="9" t="n">
        <v>0</v>
      </c>
    </row>
    <row r="44" spans="1:5">
      <c r="A44" s="4" t="s">
        <v>353</v>
      </c>
    </row>
    <row r="45" spans="1:5">
      <c r="A45" s="3" t="s">
        <v>294</v>
      </c>
    </row>
    <row r="46" spans="1:5">
      <c r="A46" s="4" t="s">
        <v>354</v>
      </c>
      <c r="D46" s="9" t="n">
        <v>10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 customWidth="1" max="7" min="7" width="13"/>
  </cols>
  <sheetData>
    <row r="1" spans="1:7">
      <c r="A1" s="1" t="s">
        <v>355</v>
      </c>
      <c r="B1" s="2" t="s">
        <v>53</v>
      </c>
      <c r="D1" s="2" t="s">
        <v>356</v>
      </c>
      <c r="E1" s="2" t="s">
        <v>1</v>
      </c>
    </row>
    <row r="2" spans="1:7">
      <c r="B2" s="2" t="s">
        <v>22</v>
      </c>
      <c r="C2" s="2" t="s">
        <v>54</v>
      </c>
      <c r="D2" s="2" t="s">
        <v>357</v>
      </c>
      <c r="E2" s="2" t="s">
        <v>22</v>
      </c>
      <c r="F2" s="2" t="s">
        <v>54</v>
      </c>
      <c r="G2" s="2" t="s">
        <v>358</v>
      </c>
    </row>
    <row r="3" spans="1:7">
      <c r="A3" s="3" t="s">
        <v>359</v>
      </c>
    </row>
    <row r="4" spans="1:7">
      <c r="A4" s="4" t="s">
        <v>360</v>
      </c>
      <c r="B4" s="7" t="n">
        <v>4.3</v>
      </c>
      <c r="C4" s="7" t="n">
        <v>2.2</v>
      </c>
      <c r="E4" s="7" t="n">
        <v>6.4</v>
      </c>
      <c r="F4" s="7" t="n">
        <v>7.4</v>
      </c>
    </row>
    <row r="5" spans="1:7">
      <c r="A5" s="4" t="s">
        <v>361</v>
      </c>
      <c r="B5" s="8" t="n">
        <v>15.5</v>
      </c>
      <c r="E5" s="8" t="n">
        <v>15.5</v>
      </c>
    </row>
    <row r="6" spans="1:7">
      <c r="A6" s="4" t="s">
        <v>362</v>
      </c>
      <c r="B6" s="7" t="n">
        <v>9.6</v>
      </c>
      <c r="C6" s="7" t="n">
        <v>9.300000000000001</v>
      </c>
      <c r="E6" s="7" t="n">
        <v>23.2</v>
      </c>
      <c r="F6" s="8" t="n">
        <v>22.1</v>
      </c>
    </row>
    <row r="7" spans="1:7">
      <c r="A7" s="4" t="s">
        <v>363</v>
      </c>
    </row>
    <row r="8" spans="1:7">
      <c r="A8" s="3" t="s">
        <v>359</v>
      </c>
    </row>
    <row r="9" spans="1:7">
      <c r="A9" s="4" t="s">
        <v>364</v>
      </c>
      <c r="G9" s="4" t="s">
        <v>209</v>
      </c>
    </row>
    <row r="10" spans="1:7">
      <c r="A10" s="4" t="s">
        <v>365</v>
      </c>
      <c r="D10" s="7" t="n">
        <v>78.90000000000001</v>
      </c>
    </row>
    <row r="11" spans="1:7">
      <c r="A11" s="4" t="s">
        <v>366</v>
      </c>
    </row>
    <row r="12" spans="1:7">
      <c r="A12" s="3" t="s">
        <v>359</v>
      </c>
    </row>
    <row r="13" spans="1:7">
      <c r="A13" s="4" t="s">
        <v>367</v>
      </c>
      <c r="F13" s="7" t="n">
        <v>15.5</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3</v>
      </c>
      <c r="D1" s="2" t="s">
        <v>1</v>
      </c>
    </row>
    <row r="2" spans="1:5">
      <c r="B2" s="2" t="s">
        <v>22</v>
      </c>
      <c r="C2" s="2" t="s">
        <v>54</v>
      </c>
      <c r="D2" s="2" t="s">
        <v>22</v>
      </c>
      <c r="E2" s="2" t="s">
        <v>54</v>
      </c>
    </row>
    <row r="3" spans="1:5">
      <c r="A3" s="4" t="s">
        <v>369</v>
      </c>
    </row>
    <row r="4" spans="1:5">
      <c r="A4" s="3" t="s">
        <v>370</v>
      </c>
    </row>
    <row r="5" spans="1:5">
      <c r="A5" s="4" t="s">
        <v>371</v>
      </c>
      <c r="B5" s="7" t="n">
        <v>-27.6</v>
      </c>
      <c r="C5" s="7" t="n">
        <v>-28.6</v>
      </c>
      <c r="D5" s="7" t="n">
        <v>-64.40000000000001</v>
      </c>
      <c r="E5" s="7" t="n">
        <v>-63.4</v>
      </c>
    </row>
    <row r="6" spans="1:5">
      <c r="A6" s="4" t="s">
        <v>372</v>
      </c>
      <c r="B6" s="8" t="n">
        <v>11.5</v>
      </c>
      <c r="C6" s="8" t="n">
        <v>9.699999999999999</v>
      </c>
      <c r="D6" s="8" t="n">
        <v>26.8</v>
      </c>
      <c r="E6" s="8" t="n">
        <v>25.9</v>
      </c>
    </row>
    <row r="7" spans="1:5">
      <c r="A7" s="4" t="s">
        <v>373</v>
      </c>
      <c r="B7" s="8" t="n">
        <v>20.4</v>
      </c>
      <c r="C7" s="5" t="n">
        <v>20</v>
      </c>
      <c r="D7" s="8" t="n">
        <v>47.5</v>
      </c>
      <c r="E7" s="8" t="n">
        <v>44.3</v>
      </c>
    </row>
    <row r="8" spans="1:5">
      <c r="A8" s="4" t="s">
        <v>374</v>
      </c>
      <c r="B8" s="5" t="n">
        <v>0</v>
      </c>
      <c r="C8" s="5" t="n">
        <v>0</v>
      </c>
      <c r="D8" s="8" t="n">
        <v>0.1</v>
      </c>
      <c r="E8" s="5" t="n">
        <v>0</v>
      </c>
    </row>
    <row r="9" spans="1:5">
      <c r="A9" s="4" t="s">
        <v>375</v>
      </c>
      <c r="B9" s="8" t="n">
        <v>0.1</v>
      </c>
      <c r="C9" s="5" t="n">
        <v>0</v>
      </c>
      <c r="D9" s="8" t="n">
        <v>0.2</v>
      </c>
      <c r="E9" s="5" t="n">
        <v>0</v>
      </c>
    </row>
    <row r="10" spans="1:5">
      <c r="A10" s="4" t="s">
        <v>376</v>
      </c>
      <c r="D10" s="5" t="n">
        <v>0</v>
      </c>
      <c r="E10" s="8" t="n">
        <v>78.90000000000001</v>
      </c>
    </row>
    <row r="11" spans="1:5">
      <c r="A11" s="4" t="s">
        <v>377</v>
      </c>
      <c r="B11" s="8" t="n">
        <v>4.4</v>
      </c>
      <c r="C11" s="8" t="n">
        <v>1.1</v>
      </c>
      <c r="D11" s="8" t="n">
        <v>10.2</v>
      </c>
      <c r="E11" s="8" t="n">
        <v>85.7</v>
      </c>
    </row>
    <row r="12" spans="1:5">
      <c r="A12" s="4" t="s">
        <v>378</v>
      </c>
    </row>
    <row r="13" spans="1:5">
      <c r="A13" s="3" t="s">
        <v>370</v>
      </c>
    </row>
    <row r="14" spans="1:5">
      <c r="A14" s="4" t="s">
        <v>371</v>
      </c>
      <c r="B14" s="5" t="n">
        <v>0</v>
      </c>
      <c r="C14" s="5" t="n">
        <v>0</v>
      </c>
      <c r="D14" s="5" t="n">
        <v>0</v>
      </c>
      <c r="E14" s="5" t="n">
        <v>0</v>
      </c>
    </row>
    <row r="15" spans="1:5">
      <c r="A15" s="4" t="s">
        <v>372</v>
      </c>
      <c r="B15" s="8" t="n">
        <v>0.2</v>
      </c>
      <c r="C15" s="8" t="n">
        <v>0.1</v>
      </c>
      <c r="D15" s="8" t="n">
        <v>0.5</v>
      </c>
      <c r="E15" s="8" t="n">
        <v>0.1</v>
      </c>
    </row>
    <row r="16" spans="1:5">
      <c r="A16" s="4" t="s">
        <v>373</v>
      </c>
      <c r="B16" s="8" t="n">
        <v>0.2</v>
      </c>
      <c r="C16" s="8" t="n">
        <v>0.2</v>
      </c>
      <c r="D16" s="8" t="n">
        <v>0.5</v>
      </c>
      <c r="E16" s="8" t="n">
        <v>0.4</v>
      </c>
    </row>
    <row r="17" spans="1:5">
      <c r="A17" s="4" t="s">
        <v>374</v>
      </c>
      <c r="B17" s="8" t="n">
        <v>0.9</v>
      </c>
      <c r="C17" s="8" t="n">
        <v>0.8</v>
      </c>
      <c r="D17" s="5" t="n">
        <v>2</v>
      </c>
      <c r="E17" s="8" t="n">
        <v>0.8</v>
      </c>
    </row>
    <row r="18" spans="1:5">
      <c r="A18" s="4" t="s">
        <v>375</v>
      </c>
      <c r="B18" s="5" t="n">
        <v>0</v>
      </c>
      <c r="C18" s="5" t="n">
        <v>0</v>
      </c>
      <c r="D18" s="5" t="n">
        <v>0</v>
      </c>
      <c r="E18" s="5" t="n">
        <v>0</v>
      </c>
    </row>
    <row r="19" spans="1:5">
      <c r="A19" s="4" t="s">
        <v>376</v>
      </c>
      <c r="D19" s="5" t="n">
        <v>0</v>
      </c>
      <c r="E19" s="5" t="n">
        <v>0</v>
      </c>
    </row>
    <row r="20" spans="1:5">
      <c r="A20" s="4" t="s">
        <v>377</v>
      </c>
      <c r="B20" s="7" t="n">
        <v>1.3</v>
      </c>
      <c r="C20" s="7" t="n">
        <v>1.1</v>
      </c>
      <c r="D20" s="9" t="n">
        <v>3</v>
      </c>
      <c r="E20" s="7"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53</v>
      </c>
      <c r="D1" s="2" t="s">
        <v>1</v>
      </c>
    </row>
    <row r="2" spans="1:5">
      <c r="B2" s="2" t="s">
        <v>22</v>
      </c>
      <c r="C2" s="2" t="s">
        <v>54</v>
      </c>
      <c r="D2" s="2" t="s">
        <v>22</v>
      </c>
      <c r="E2" s="2" t="s">
        <v>54</v>
      </c>
    </row>
    <row r="3" spans="1:5">
      <c r="A3" s="3" t="s">
        <v>380</v>
      </c>
    </row>
    <row r="4" spans="1:5">
      <c r="A4" s="4" t="s">
        <v>381</v>
      </c>
      <c r="B4" s="7" t="n">
        <v>400.3</v>
      </c>
      <c r="C4" s="7" t="n">
        <v>448.3</v>
      </c>
      <c r="D4" s="7" t="n">
        <v>908.9</v>
      </c>
      <c r="E4" s="7" t="n">
        <v>979.9</v>
      </c>
    </row>
    <row r="5" spans="1:5">
      <c r="A5" s="4" t="s">
        <v>59</v>
      </c>
      <c r="B5" s="8" t="n">
        <v>29.6</v>
      </c>
      <c r="C5" s="8" t="n">
        <v>44.9</v>
      </c>
      <c r="D5" s="8" t="n">
        <v>72.59999999999999</v>
      </c>
      <c r="E5" s="8" t="n">
        <v>96.5</v>
      </c>
    </row>
    <row r="6" spans="1:5">
      <c r="A6" s="4" t="s">
        <v>257</v>
      </c>
      <c r="B6" s="7" t="n">
        <v>429.9</v>
      </c>
      <c r="C6" s="7" t="n">
        <v>493.2</v>
      </c>
      <c r="D6" s="7" t="n">
        <v>981.5</v>
      </c>
      <c r="E6" s="7" t="n">
        <v>107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82</v>
      </c>
      <c r="B1" s="2" t="s">
        <v>383</v>
      </c>
      <c r="C1" s="2" t="s">
        <v>22</v>
      </c>
      <c r="D1" s="2" t="s">
        <v>54</v>
      </c>
      <c r="E1" s="2" t="s">
        <v>22</v>
      </c>
      <c r="F1" s="2" t="s">
        <v>54</v>
      </c>
    </row>
    <row r="2" spans="1:6">
      <c r="A2" s="3" t="s">
        <v>380</v>
      </c>
    </row>
    <row r="3" spans="1:6">
      <c r="A3" s="4" t="s">
        <v>85</v>
      </c>
      <c r="C3" s="7" t="n">
        <v>9.300000000000001</v>
      </c>
      <c r="D3" s="7" t="n">
        <v>-0.5</v>
      </c>
      <c r="E3" s="7" t="n">
        <v>18.1</v>
      </c>
      <c r="F3" s="7" t="n">
        <v>15.3</v>
      </c>
    </row>
    <row r="4" spans="1:6">
      <c r="A4" s="4" t="s">
        <v>384</v>
      </c>
      <c r="C4" s="8" t="n">
        <v>1.9</v>
      </c>
      <c r="D4" s="7" t="n">
        <v>-0.1</v>
      </c>
      <c r="E4" s="8" t="n">
        <v>3.7</v>
      </c>
      <c r="F4" s="7" t="n">
        <v>3.2</v>
      </c>
    </row>
    <row r="5" spans="1:6">
      <c r="A5" s="4" t="s">
        <v>385</v>
      </c>
      <c r="C5" s="5" t="n">
        <v>54</v>
      </c>
      <c r="E5" s="9" t="n">
        <v>54</v>
      </c>
    </row>
    <row r="6" spans="1:6">
      <c r="A6" s="4" t="s">
        <v>386</v>
      </c>
      <c r="E6" s="4" t="s">
        <v>387</v>
      </c>
    </row>
    <row r="7" spans="1:6">
      <c r="A7" s="4" t="s">
        <v>388</v>
      </c>
    </row>
    <row r="8" spans="1:6">
      <c r="A8" s="3" t="s">
        <v>380</v>
      </c>
    </row>
    <row r="9" spans="1:6">
      <c r="A9" s="4" t="s">
        <v>389</v>
      </c>
      <c r="B9" s="9" t="n">
        <v>250</v>
      </c>
    </row>
    <row r="10" spans="1:6">
      <c r="A10" s="4" t="s">
        <v>390</v>
      </c>
    </row>
    <row r="11" spans="1:6">
      <c r="A11" s="3" t="s">
        <v>380</v>
      </c>
    </row>
    <row r="12" spans="1:6">
      <c r="A12" s="4" t="s">
        <v>85</v>
      </c>
      <c r="C12" s="7" t="n">
        <v>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2</v>
      </c>
      <c r="C1" s="2" t="s">
        <v>23</v>
      </c>
    </row>
    <row r="2" spans="1:3">
      <c r="A2" s="3" t="s">
        <v>130</v>
      </c>
    </row>
    <row r="3" spans="1:3">
      <c r="A3" s="4" t="s">
        <v>327</v>
      </c>
      <c r="B3" s="7" t="n">
        <v>245.6</v>
      </c>
      <c r="C3" s="7" t="n">
        <v>2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3"/>
    <col customWidth="1" max="3" min="3" width="28"/>
    <col customWidth="1" max="4" min="4" width="21"/>
    <col customWidth="1" max="5" min="5" width="21"/>
    <col customWidth="1" max="6" min="6" width="22"/>
    <col customWidth="1" max="7" min="7" width="21"/>
    <col customWidth="1" max="8" min="8" width="21"/>
    <col customWidth="1" max="9" min="9" width="21"/>
    <col customWidth="1" max="10" min="10" width="23"/>
    <col customWidth="1" max="11" min="11" width="22"/>
    <col customWidth="1" max="12" min="12" width="21"/>
    <col customWidth="1" max="13" min="13" width="21"/>
    <col customWidth="1" max="14" min="14" width="44"/>
  </cols>
  <sheetData>
    <row r="1" spans="1:14">
      <c r="A1" s="1" t="s">
        <v>392</v>
      </c>
      <c r="B1" s="2" t="s">
        <v>393</v>
      </c>
      <c r="C1" s="2" t="s">
        <v>394</v>
      </c>
      <c r="D1" s="2" t="s">
        <v>395</v>
      </c>
      <c r="E1" s="2" t="s">
        <v>396</v>
      </c>
      <c r="F1" s="2" t="s">
        <v>397</v>
      </c>
      <c r="G1" s="2" t="s">
        <v>398</v>
      </c>
      <c r="H1" s="2" t="s">
        <v>399</v>
      </c>
      <c r="I1" s="2" t="s">
        <v>400</v>
      </c>
      <c r="J1" s="2" t="s">
        <v>401</v>
      </c>
      <c r="K1" s="2" t="s">
        <v>402</v>
      </c>
      <c r="L1" s="2" t="s">
        <v>403</v>
      </c>
      <c r="M1" s="2" t="s">
        <v>404</v>
      </c>
      <c r="N1" s="2" t="s">
        <v>405</v>
      </c>
    </row>
    <row r="2" spans="1:14">
      <c r="A2" s="4" t="s">
        <v>406</v>
      </c>
    </row>
    <row r="3" spans="1:14">
      <c r="A3" s="3" t="s">
        <v>407</v>
      </c>
    </row>
    <row r="4" spans="1:14">
      <c r="A4" s="4" t="s">
        <v>408</v>
      </c>
      <c r="K4" s="5" t="n">
        <v>2</v>
      </c>
    </row>
    <row r="5" spans="1:14">
      <c r="A5" s="4" t="s">
        <v>409</v>
      </c>
      <c r="F5" s="5" t="n">
        <v>1</v>
      </c>
    </row>
    <row r="6" spans="1:14">
      <c r="A6" s="4" t="s">
        <v>410</v>
      </c>
    </row>
    <row r="7" spans="1:14">
      <c r="A7" s="3" t="s">
        <v>407</v>
      </c>
    </row>
    <row r="8" spans="1:14">
      <c r="A8" s="4" t="s">
        <v>411</v>
      </c>
      <c r="D8" s="9" t="n">
        <v>6</v>
      </c>
    </row>
    <row r="9" spans="1:14">
      <c r="A9" s="4" t="s">
        <v>412</v>
      </c>
    </row>
    <row r="10" spans="1:14">
      <c r="A10" s="3" t="s">
        <v>407</v>
      </c>
    </row>
    <row r="11" spans="1:14">
      <c r="A11" s="4" t="s">
        <v>411</v>
      </c>
      <c r="C11" s="9" t="n">
        <v>3</v>
      </c>
    </row>
    <row r="12" spans="1:14">
      <c r="A12" s="4" t="s">
        <v>413</v>
      </c>
      <c r="C12" s="4" t="s">
        <v>192</v>
      </c>
    </row>
    <row r="13" spans="1:14">
      <c r="A13" s="4" t="s">
        <v>414</v>
      </c>
    </row>
    <row r="14" spans="1:14">
      <c r="A14" s="3" t="s">
        <v>407</v>
      </c>
    </row>
    <row r="15" spans="1:14">
      <c r="A15" s="4" t="s">
        <v>415</v>
      </c>
      <c r="L15" s="5" t="n">
        <v>2</v>
      </c>
    </row>
    <row r="16" spans="1:14">
      <c r="A16" s="4" t="s">
        <v>416</v>
      </c>
      <c r="B16" s="5" t="n">
        <v>1</v>
      </c>
      <c r="J16" s="5" t="n">
        <v>16</v>
      </c>
    </row>
    <row r="17" spans="1:14">
      <c r="A17" s="4" t="s">
        <v>417</v>
      </c>
    </row>
    <row r="18" spans="1:14">
      <c r="A18" s="3" t="s">
        <v>407</v>
      </c>
    </row>
    <row r="19" spans="1:14">
      <c r="A19" s="4" t="s">
        <v>415</v>
      </c>
      <c r="L19" s="5" t="n">
        <v>2</v>
      </c>
    </row>
    <row r="20" spans="1:14">
      <c r="A20" s="4" t="s">
        <v>418</v>
      </c>
    </row>
    <row r="21" spans="1:14">
      <c r="A21" s="3" t="s">
        <v>407</v>
      </c>
    </row>
    <row r="22" spans="1:14">
      <c r="A22" s="4" t="s">
        <v>416</v>
      </c>
      <c r="B22" s="5" t="n">
        <v>15</v>
      </c>
    </row>
    <row r="23" spans="1:14">
      <c r="A23" s="4" t="s">
        <v>419</v>
      </c>
    </row>
    <row r="24" spans="1:14">
      <c r="A24" s="3" t="s">
        <v>407</v>
      </c>
    </row>
    <row r="25" spans="1:14">
      <c r="A25" s="4" t="s">
        <v>420</v>
      </c>
      <c r="N25" s="5" t="n">
        <v>14</v>
      </c>
    </row>
    <row r="26" spans="1:14">
      <c r="A26" s="4" t="s">
        <v>421</v>
      </c>
      <c r="N26" s="5" t="n">
        <v>2</v>
      </c>
    </row>
    <row r="27" spans="1:14">
      <c r="A27" s="4" t="s">
        <v>422</v>
      </c>
      <c r="N27" s="5" t="n">
        <v>2</v>
      </c>
    </row>
    <row r="28" spans="1:14">
      <c r="A28" s="4" t="s">
        <v>423</v>
      </c>
    </row>
    <row r="29" spans="1:14">
      <c r="A29" s="3" t="s">
        <v>407</v>
      </c>
    </row>
    <row r="30" spans="1:14">
      <c r="A30" s="4" t="s">
        <v>424</v>
      </c>
      <c r="E30" s="9" t="n">
        <v>1</v>
      </c>
      <c r="H30" s="7" t="n">
        <v>41.9</v>
      </c>
      <c r="I30" s="9" t="n">
        <v>31</v>
      </c>
    </row>
    <row r="31" spans="1:14">
      <c r="A31" s="4" t="s">
        <v>425</v>
      </c>
      <c r="H31" s="5" t="n">
        <v>31</v>
      </c>
    </row>
    <row r="32" spans="1:14">
      <c r="A32" s="4" t="s">
        <v>426</v>
      </c>
      <c r="H32" s="7" t="n">
        <v>10.9</v>
      </c>
    </row>
    <row r="33" spans="1:14">
      <c r="A33" s="4" t="s">
        <v>427</v>
      </c>
      <c r="I33" s="7" t="n">
        <v>23.2</v>
      </c>
    </row>
    <row r="34" spans="1:14">
      <c r="A34" s="4" t="s">
        <v>428</v>
      </c>
      <c r="G34" s="9" t="n">
        <v>2</v>
      </c>
    </row>
    <row r="35" spans="1:14">
      <c r="A35" s="4" t="s">
        <v>429</v>
      </c>
    </row>
    <row r="36" spans="1:14">
      <c r="A36" s="3" t="s">
        <v>407</v>
      </c>
    </row>
    <row r="37" spans="1:14">
      <c r="A37" s="4" t="s">
        <v>430</v>
      </c>
      <c r="M37" s="9" t="n">
        <v>15</v>
      </c>
    </row>
    <row r="38" spans="1:14">
      <c r="A38" s="4" t="s">
        <v>431</v>
      </c>
    </row>
    <row r="39" spans="1:14">
      <c r="A39" s="3" t="s">
        <v>407</v>
      </c>
    </row>
    <row r="40" spans="1:14">
      <c r="A40" s="4" t="s">
        <v>432</v>
      </c>
      <c r="C40" s="5" t="n">
        <v>1</v>
      </c>
    </row>
    <row r="41" spans="1:14">
      <c r="A41" s="4" t="s">
        <v>433</v>
      </c>
    </row>
    <row r="42" spans="1:14">
      <c r="A42" s="3" t="s">
        <v>407</v>
      </c>
    </row>
    <row r="43" spans="1:14">
      <c r="A43" s="4" t="s">
        <v>434</v>
      </c>
      <c r="C43" s="5" t="n">
        <v>1</v>
      </c>
    </row>
    <row r="44" spans="1:14">
      <c r="A44" s="4" t="s">
        <v>435</v>
      </c>
      <c r="C44" s="4" t="s">
        <v>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2</v>
      </c>
      <c r="C2" s="2" t="s">
        <v>54</v>
      </c>
    </row>
    <row r="3" spans="1:3">
      <c r="A3" s="3" t="s">
        <v>75</v>
      </c>
    </row>
    <row r="4" spans="1:3">
      <c r="A4" s="4" t="s">
        <v>67</v>
      </c>
      <c r="B4" s="7" t="n">
        <v>-560.1</v>
      </c>
      <c r="C4" s="7" t="n">
        <v>-371.7</v>
      </c>
    </row>
    <row r="5" spans="1:3">
      <c r="A5" s="3" t="s">
        <v>76</v>
      </c>
    </row>
    <row r="6" spans="1:3">
      <c r="A6" s="4" t="s">
        <v>77</v>
      </c>
      <c r="B6" s="8" t="n">
        <v>51.3</v>
      </c>
      <c r="C6" s="8" t="n">
        <v>-50.8</v>
      </c>
    </row>
    <row r="7" spans="1:3">
      <c r="A7" s="4" t="s">
        <v>60</v>
      </c>
      <c r="B7" s="8" t="n">
        <v>142.3</v>
      </c>
      <c r="C7" s="5" t="n">
        <v>0</v>
      </c>
    </row>
    <row r="8" spans="1:3">
      <c r="A8" s="4" t="s">
        <v>78</v>
      </c>
      <c r="B8" s="8" t="n">
        <v>1017.6</v>
      </c>
      <c r="C8" s="5" t="n">
        <v>949</v>
      </c>
    </row>
    <row r="9" spans="1:3">
      <c r="A9" s="4" t="s">
        <v>79</v>
      </c>
      <c r="B9" s="8" t="n">
        <v>23.6</v>
      </c>
      <c r="C9" s="8" t="n">
        <v>19.7</v>
      </c>
    </row>
    <row r="10" spans="1:3">
      <c r="A10" s="4" t="s">
        <v>80</v>
      </c>
      <c r="B10" s="8" t="n">
        <v>-127.9</v>
      </c>
      <c r="C10" s="8" t="n">
        <v>-236.9</v>
      </c>
    </row>
    <row r="11" spans="1:3">
      <c r="A11" s="4" t="s">
        <v>81</v>
      </c>
      <c r="B11" s="8" t="n">
        <v>13.2</v>
      </c>
      <c r="C11" s="5" t="n">
        <v>87</v>
      </c>
    </row>
    <row r="12" spans="1:3">
      <c r="A12" s="4" t="s">
        <v>82</v>
      </c>
      <c r="B12" s="8" t="n">
        <v>-6.4</v>
      </c>
      <c r="C12" s="8" t="n">
        <v>-7.4</v>
      </c>
    </row>
    <row r="13" spans="1:3">
      <c r="A13" s="4" t="s">
        <v>83</v>
      </c>
      <c r="B13" s="8" t="n">
        <v>-3.3</v>
      </c>
      <c r="C13" s="8" t="n">
        <v>-7.4</v>
      </c>
    </row>
    <row r="14" spans="1:3">
      <c r="A14" s="4" t="s">
        <v>84</v>
      </c>
      <c r="B14" s="8" t="n">
        <v>40.9</v>
      </c>
      <c r="C14" s="8" t="n">
        <v>53.1</v>
      </c>
    </row>
    <row r="15" spans="1:3">
      <c r="A15" s="4" t="s">
        <v>63</v>
      </c>
      <c r="B15" s="5" t="n">
        <v>0</v>
      </c>
      <c r="C15" s="8" t="n">
        <v>111.7</v>
      </c>
    </row>
    <row r="16" spans="1:3">
      <c r="A16" s="4" t="s">
        <v>85</v>
      </c>
      <c r="B16" s="8" t="n">
        <v>18.1</v>
      </c>
      <c r="C16" s="8" t="n">
        <v>15.3</v>
      </c>
    </row>
    <row r="17" spans="1:3">
      <c r="A17" s="4" t="s">
        <v>86</v>
      </c>
      <c r="B17" s="8" t="n">
        <v>58.7</v>
      </c>
      <c r="C17" s="8" t="n">
        <v>51.9</v>
      </c>
    </row>
    <row r="18" spans="1:3">
      <c r="A18" s="3" t="s">
        <v>87</v>
      </c>
    </row>
    <row r="19" spans="1:3">
      <c r="A19" s="4" t="s">
        <v>26</v>
      </c>
      <c r="B19" s="8" t="n">
        <v>21.7</v>
      </c>
      <c r="C19" s="8" t="n">
        <v>-9.4</v>
      </c>
    </row>
    <row r="20" spans="1:3">
      <c r="A20" s="4" t="s">
        <v>27</v>
      </c>
      <c r="B20" s="8" t="n">
        <v>22.4</v>
      </c>
      <c r="C20" s="8" t="n">
        <v>3.4</v>
      </c>
    </row>
    <row r="21" spans="1:3">
      <c r="A21" s="4" t="s">
        <v>88</v>
      </c>
      <c r="B21" s="8" t="n">
        <v>79.8</v>
      </c>
      <c r="C21" s="8" t="n">
        <v>89.09999999999999</v>
      </c>
    </row>
    <row r="22" spans="1:3">
      <c r="A22" s="4" t="s">
        <v>89</v>
      </c>
      <c r="B22" s="8" t="n">
        <v>80.8</v>
      </c>
      <c r="C22" s="8" t="n">
        <v>190.3</v>
      </c>
    </row>
    <row r="23" spans="1:3">
      <c r="A23" s="4" t="s">
        <v>90</v>
      </c>
      <c r="B23" s="8" t="n">
        <v>872.7</v>
      </c>
      <c r="C23" s="8" t="n">
        <v>886.9</v>
      </c>
    </row>
    <row r="24" spans="1:3">
      <c r="A24" s="3" t="s">
        <v>91</v>
      </c>
    </row>
    <row r="25" spans="1:3">
      <c r="A25" s="4" t="s">
        <v>92</v>
      </c>
      <c r="B25" s="8" t="n">
        <v>-34.5</v>
      </c>
      <c r="C25" s="8" t="n">
        <v>-160.9</v>
      </c>
    </row>
    <row r="26" spans="1:3">
      <c r="A26" s="4" t="s">
        <v>93</v>
      </c>
      <c r="B26" s="8" t="n">
        <v>-752.6</v>
      </c>
      <c r="C26" s="8" t="n">
        <v>-740.2</v>
      </c>
    </row>
    <row r="27" spans="1:3">
      <c r="A27" s="4" t="s">
        <v>94</v>
      </c>
      <c r="B27" s="8" t="n">
        <v>15.7</v>
      </c>
      <c r="C27" s="8" t="n">
        <v>396.1</v>
      </c>
    </row>
    <row r="28" spans="1:3">
      <c r="A28" s="4" t="s">
        <v>95</v>
      </c>
      <c r="B28" s="8" t="n">
        <v>-1.7</v>
      </c>
      <c r="C28" s="8" t="n">
        <v>-89.59999999999999</v>
      </c>
    </row>
    <row r="29" spans="1:3">
      <c r="A29" s="4" t="s">
        <v>86</v>
      </c>
      <c r="B29" s="5" t="n">
        <v>17</v>
      </c>
      <c r="C29" s="8" t="n">
        <v>63.6</v>
      </c>
    </row>
    <row r="30" spans="1:3">
      <c r="A30" s="4" t="s">
        <v>96</v>
      </c>
      <c r="B30" s="8" t="n">
        <v>-756.1</v>
      </c>
      <c r="C30" s="5" t="n">
        <v>-531</v>
      </c>
    </row>
    <row r="31" spans="1:3">
      <c r="A31" s="3" t="s">
        <v>97</v>
      </c>
    </row>
    <row r="32" spans="1:3">
      <c r="A32" s="4" t="s">
        <v>98</v>
      </c>
      <c r="B32" s="5" t="n">
        <v>40</v>
      </c>
      <c r="C32" s="8" t="n">
        <v>2852.9</v>
      </c>
    </row>
    <row r="33" spans="1:3">
      <c r="A33" s="4" t="s">
        <v>99</v>
      </c>
      <c r="B33" s="8" t="n">
        <v>-445.4</v>
      </c>
      <c r="C33" s="8" t="n">
        <v>-2615.1</v>
      </c>
    </row>
    <row r="34" spans="1:3">
      <c r="A34" s="4" t="s">
        <v>100</v>
      </c>
      <c r="B34" s="5" t="n">
        <v>0</v>
      </c>
      <c r="C34" s="8" t="n">
        <v>-87.7</v>
      </c>
    </row>
    <row r="35" spans="1:3">
      <c r="A35" s="4" t="s">
        <v>101</v>
      </c>
      <c r="B35" s="5" t="n">
        <v>-56</v>
      </c>
      <c r="C35" s="8" t="n">
        <v>-62.9</v>
      </c>
    </row>
    <row r="36" spans="1:3">
      <c r="A36" s="4" t="s">
        <v>102</v>
      </c>
      <c r="B36" s="8" t="n">
        <v>-1.5</v>
      </c>
      <c r="C36" s="8" t="n">
        <v>-30.9</v>
      </c>
    </row>
    <row r="37" spans="1:3">
      <c r="A37" s="4" t="s">
        <v>103</v>
      </c>
      <c r="B37" s="5" t="n">
        <v>-250</v>
      </c>
      <c r="C37" s="5" t="n">
        <v>0</v>
      </c>
    </row>
    <row r="38" spans="1:3">
      <c r="A38" s="4" t="s">
        <v>86</v>
      </c>
      <c r="B38" s="8" t="n">
        <v>-50.7</v>
      </c>
      <c r="C38" s="8" t="n">
        <v>-61.3</v>
      </c>
    </row>
    <row r="39" spans="1:3">
      <c r="A39" s="4" t="s">
        <v>104</v>
      </c>
      <c r="B39" s="8" t="n">
        <v>-763.6</v>
      </c>
      <c r="C39" s="5" t="n">
        <v>-5</v>
      </c>
    </row>
    <row r="40" spans="1:3">
      <c r="A40" s="4" t="s">
        <v>105</v>
      </c>
      <c r="B40" s="5" t="n">
        <v>-647</v>
      </c>
      <c r="C40" s="8" t="n">
        <v>350.9</v>
      </c>
    </row>
    <row r="41" spans="1:3">
      <c r="A41" s="4" t="s">
        <v>106</v>
      </c>
      <c r="B41" s="8" t="n">
        <v>1219.2</v>
      </c>
      <c r="C41" s="8" t="n">
        <v>579.7</v>
      </c>
    </row>
    <row r="42" spans="1:3">
      <c r="A42" s="4" t="s">
        <v>107</v>
      </c>
      <c r="B42" s="7" t="n">
        <v>572.2</v>
      </c>
      <c r="C42" s="7" t="n">
        <v>9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2</v>
      </c>
      <c r="C2" s="2" t="s">
        <v>54</v>
      </c>
    </row>
    <row r="3" spans="1:3">
      <c r="A3" s="3" t="s">
        <v>438</v>
      </c>
    </row>
    <row r="4" spans="1:3">
      <c r="A4" s="4" t="s">
        <v>439</v>
      </c>
      <c r="B4" s="7" t="n">
        <v>1371.2</v>
      </c>
    </row>
    <row r="5" spans="1:3">
      <c r="A5" s="4" t="s">
        <v>440</v>
      </c>
      <c r="B5" s="8" t="n">
        <v>34.1</v>
      </c>
      <c r="C5" s="7" t="n">
        <v>-58.1</v>
      </c>
    </row>
    <row r="6" spans="1:3">
      <c r="A6" s="4" t="s">
        <v>441</v>
      </c>
      <c r="B6" s="8" t="n">
        <v>17.9</v>
      </c>
      <c r="C6" s="8" t="n">
        <v>28.6</v>
      </c>
    </row>
    <row r="7" spans="1:3">
      <c r="A7" s="4" t="s">
        <v>442</v>
      </c>
      <c r="B7" s="8" t="n">
        <v>-17.9</v>
      </c>
      <c r="C7" s="8" t="n">
        <v>9.300000000000001</v>
      </c>
    </row>
    <row r="8" spans="1:3">
      <c r="A8" s="4" t="s">
        <v>443</v>
      </c>
      <c r="B8" s="8" t="n">
        <v>34.1</v>
      </c>
      <c r="C8" s="8" t="n">
        <v>-20.2</v>
      </c>
    </row>
    <row r="9" spans="1:3">
      <c r="A9" s="4" t="s">
        <v>444</v>
      </c>
      <c r="B9" s="8" t="n">
        <v>596.2</v>
      </c>
    </row>
    <row r="10" spans="1:3">
      <c r="A10" s="4" t="s">
        <v>445</v>
      </c>
    </row>
    <row r="11" spans="1:3">
      <c r="A11" s="3" t="s">
        <v>438</v>
      </c>
    </row>
    <row r="12" spans="1:3">
      <c r="A12" s="4" t="s">
        <v>439</v>
      </c>
      <c r="B12" s="8" t="n">
        <v>-12.8</v>
      </c>
      <c r="C12" s="8" t="n">
        <v>-112.7</v>
      </c>
    </row>
    <row r="13" spans="1:3">
      <c r="A13" s="4" t="s">
        <v>444</v>
      </c>
      <c r="B13" s="8" t="n">
        <v>21.3</v>
      </c>
      <c r="C13" s="8" t="n">
        <v>-132.9</v>
      </c>
    </row>
    <row r="14" spans="1:3">
      <c r="A14" s="4" t="s">
        <v>446</v>
      </c>
    </row>
    <row r="15" spans="1:3">
      <c r="A15" s="3" t="s">
        <v>438</v>
      </c>
    </row>
    <row r="16" spans="1:3">
      <c r="A16" s="4" t="s">
        <v>439</v>
      </c>
      <c r="B16" s="8" t="n">
        <v>79.7</v>
      </c>
      <c r="C16" s="8" t="n">
        <v>-2.3</v>
      </c>
    </row>
    <row r="17" spans="1:3">
      <c r="A17" s="4" t="s">
        <v>440</v>
      </c>
      <c r="B17" s="8" t="n">
        <v>2.1</v>
      </c>
      <c r="C17" s="8" t="n">
        <v>-15.5</v>
      </c>
    </row>
    <row r="18" spans="1:3">
      <c r="A18" s="4" t="s">
        <v>441</v>
      </c>
      <c r="B18" s="5" t="n">
        <v>2</v>
      </c>
      <c r="C18" s="8" t="n">
        <v>0.8</v>
      </c>
    </row>
    <row r="19" spans="1:3">
      <c r="A19" s="4" t="s">
        <v>442</v>
      </c>
      <c r="B19" s="8" t="n">
        <v>-0.5</v>
      </c>
      <c r="C19" s="8" t="n">
        <v>1.7</v>
      </c>
    </row>
    <row r="20" spans="1:3">
      <c r="A20" s="4" t="s">
        <v>443</v>
      </c>
      <c r="B20" s="8" t="n">
        <v>3.6</v>
      </c>
      <c r="C20" s="5" t="n">
        <v>-13</v>
      </c>
    </row>
    <row r="21" spans="1:3">
      <c r="A21" s="4" t="s">
        <v>444</v>
      </c>
      <c r="B21" s="8" t="n">
        <v>83.3</v>
      </c>
      <c r="C21" s="8" t="n">
        <v>-15.3</v>
      </c>
    </row>
    <row r="22" spans="1:3">
      <c r="A22" s="4" t="s">
        <v>447</v>
      </c>
    </row>
    <row r="23" spans="1:3">
      <c r="A23" s="3" t="s">
        <v>438</v>
      </c>
    </row>
    <row r="24" spans="1:3">
      <c r="A24" s="4" t="s">
        <v>439</v>
      </c>
      <c r="B24" s="8" t="n">
        <v>-28.1</v>
      </c>
      <c r="C24" s="8" t="n">
        <v>-67.5</v>
      </c>
    </row>
    <row r="25" spans="1:3">
      <c r="A25" s="4" t="s">
        <v>440</v>
      </c>
      <c r="B25" s="8" t="n">
        <v>-22.4</v>
      </c>
      <c r="C25" s="8" t="n">
        <v>-29.5</v>
      </c>
    </row>
    <row r="26" spans="1:3">
      <c r="A26" s="4" t="s">
        <v>441</v>
      </c>
      <c r="B26" s="8" t="n">
        <v>20.9</v>
      </c>
      <c r="C26" s="8" t="n">
        <v>27.8</v>
      </c>
    </row>
    <row r="27" spans="1:3">
      <c r="A27" s="4" t="s">
        <v>442</v>
      </c>
      <c r="B27" s="8" t="n">
        <v>1.9</v>
      </c>
      <c r="C27" s="8" t="n">
        <v>2.5</v>
      </c>
    </row>
    <row r="28" spans="1:3">
      <c r="A28" s="4" t="s">
        <v>443</v>
      </c>
      <c r="B28" s="8" t="n">
        <v>0.4</v>
      </c>
      <c r="C28" s="8" t="n">
        <v>0.8</v>
      </c>
    </row>
    <row r="29" spans="1:3">
      <c r="A29" s="4" t="s">
        <v>444</v>
      </c>
      <c r="B29" s="8" t="n">
        <v>-27.7</v>
      </c>
      <c r="C29" s="8" t="n">
        <v>-66.7</v>
      </c>
    </row>
    <row r="30" spans="1:3">
      <c r="A30" s="4" t="s">
        <v>448</v>
      </c>
    </row>
    <row r="31" spans="1:3">
      <c r="A31" s="3" t="s">
        <v>438</v>
      </c>
    </row>
    <row r="32" spans="1:3">
      <c r="A32" s="4" t="s">
        <v>439</v>
      </c>
      <c r="B32" s="8" t="n">
        <v>-66.09999999999999</v>
      </c>
      <c r="C32" s="8" t="n">
        <v>-45.6</v>
      </c>
    </row>
    <row r="33" spans="1:3">
      <c r="A33" s="4" t="s">
        <v>440</v>
      </c>
      <c r="B33" s="8" t="n">
        <v>42.8</v>
      </c>
      <c r="C33" s="5" t="n">
        <v>-13</v>
      </c>
    </row>
    <row r="34" spans="1:3">
      <c r="A34" s="4" t="s">
        <v>441</v>
      </c>
      <c r="B34" s="5" t="n">
        <v>0</v>
      </c>
      <c r="C34" s="5" t="n">
        <v>0</v>
      </c>
    </row>
    <row r="35" spans="1:3">
      <c r="A35" s="4" t="s">
        <v>442</v>
      </c>
      <c r="B35" s="8" t="n">
        <v>-16.9</v>
      </c>
      <c r="C35" s="8" t="n">
        <v>5.1</v>
      </c>
    </row>
    <row r="36" spans="1:3">
      <c r="A36" s="4" t="s">
        <v>443</v>
      </c>
      <c r="B36" s="8" t="n">
        <v>25.9</v>
      </c>
      <c r="C36" s="8" t="n">
        <v>-7.9</v>
      </c>
    </row>
    <row r="37" spans="1:3">
      <c r="A37" s="4" t="s">
        <v>444</v>
      </c>
      <c r="B37" s="8" t="n">
        <v>-40.2</v>
      </c>
      <c r="C37" s="8" t="n">
        <v>-53.5</v>
      </c>
    </row>
    <row r="38" spans="1:3">
      <c r="A38" s="4" t="s">
        <v>86</v>
      </c>
    </row>
    <row r="39" spans="1:3">
      <c r="A39" s="3" t="s">
        <v>438</v>
      </c>
    </row>
    <row r="40" spans="1:3">
      <c r="A40" s="4" t="s">
        <v>439</v>
      </c>
      <c r="B40" s="8" t="n">
        <v>1.7</v>
      </c>
      <c r="C40" s="8" t="n">
        <v>2.7</v>
      </c>
    </row>
    <row r="41" spans="1:3">
      <c r="A41" s="4" t="s">
        <v>440</v>
      </c>
      <c r="B41" s="8" t="n">
        <v>11.6</v>
      </c>
      <c r="C41" s="8" t="n">
        <v>-0.1</v>
      </c>
    </row>
    <row r="42" spans="1:3">
      <c r="A42" s="4" t="s">
        <v>441</v>
      </c>
      <c r="B42" s="5" t="n">
        <v>-5</v>
      </c>
      <c r="C42" s="5" t="n">
        <v>0</v>
      </c>
    </row>
    <row r="43" spans="1:3">
      <c r="A43" s="4" t="s">
        <v>442</v>
      </c>
      <c r="B43" s="8" t="n">
        <v>-2.4</v>
      </c>
      <c r="C43" s="5" t="n">
        <v>0</v>
      </c>
    </row>
    <row r="44" spans="1:3">
      <c r="A44" s="4" t="s">
        <v>443</v>
      </c>
      <c r="B44" s="8" t="n">
        <v>4.2</v>
      </c>
      <c r="C44" s="8" t="n">
        <v>-0.1</v>
      </c>
    </row>
    <row r="45" spans="1:3">
      <c r="A45" s="4" t="s">
        <v>444</v>
      </c>
      <c r="B45" s="7" t="n">
        <v>5.9</v>
      </c>
      <c r="C45" s="7" t="n">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7:23:19Z</dcterms:created>
  <dcterms:modified xmlns:dcterms="http://purl.org/dc/terms/" xmlns:xsi="http://www.w3.org/2001/XMLSchema-instance" xsi:type="dcterms:W3CDTF">2017-10-23T17:23:19Z</dcterms:modified>
</cp:coreProperties>
</file>